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Loss and Comprehe" sheetId="3" state="visible" r:id="rId3"/>
    <sheet xmlns:r="http://schemas.openxmlformats.org/officeDocument/2006/relationships" name="Statements of Cash Flows" sheetId="4" state="visible" r:id="rId4"/>
    <sheet xmlns:r="http://schemas.openxmlformats.org/officeDocument/2006/relationships" name="Statements of Changes in Equity"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Capital risk management" sheetId="9" state="visible" r:id="rId9"/>
    <sheet xmlns:r="http://schemas.openxmlformats.org/officeDocument/2006/relationships" name="Financial instruments and risk " sheetId="10" state="visible" r:id="rId10"/>
    <sheet xmlns:r="http://schemas.openxmlformats.org/officeDocument/2006/relationships" name="Cash and cash equival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 liabilities" sheetId="14" state="visible" r:id="rId14"/>
    <sheet xmlns:r="http://schemas.openxmlformats.org/officeDocument/2006/relationships" name="Derivative liability" sheetId="15" state="visible" r:id="rId15"/>
    <sheet xmlns:r="http://schemas.openxmlformats.org/officeDocument/2006/relationships" name="Share capital" sheetId="16" state="visible" r:id="rId16"/>
    <sheet xmlns:r="http://schemas.openxmlformats.org/officeDocument/2006/relationships" name="Share-based payments" sheetId="17" state="visible" r:id="rId17"/>
    <sheet xmlns:r="http://schemas.openxmlformats.org/officeDocument/2006/relationships" name="Warrants" sheetId="18" state="visible" r:id="rId18"/>
    <sheet xmlns:r="http://schemas.openxmlformats.org/officeDocument/2006/relationships" name="Loss per share" sheetId="19" state="visible" r:id="rId19"/>
    <sheet xmlns:r="http://schemas.openxmlformats.org/officeDocument/2006/relationships" name="Commitments" sheetId="20" state="visible" r:id="rId20"/>
    <sheet xmlns:r="http://schemas.openxmlformats.org/officeDocument/2006/relationships" name="Other expenses and adjustment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Uncertainty due to COVID-19" sheetId="24" state="visible" r:id="rId24"/>
    <sheet xmlns:r="http://schemas.openxmlformats.org/officeDocument/2006/relationships" name="Comparative figur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inancial instruments and ris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 liability (Tables)" sheetId="31" state="visible" r:id="rId31"/>
    <sheet xmlns:r="http://schemas.openxmlformats.org/officeDocument/2006/relationships" name="Derivative liability (Tables)" sheetId="32" state="visible" r:id="rId32"/>
    <sheet xmlns:r="http://schemas.openxmlformats.org/officeDocument/2006/relationships" name="Share capital (Tables)" sheetId="33" state="visible" r:id="rId33"/>
    <sheet xmlns:r="http://schemas.openxmlformats.org/officeDocument/2006/relationships" name="Share-based payments (Tables)" sheetId="34" state="visible" r:id="rId34"/>
    <sheet xmlns:r="http://schemas.openxmlformats.org/officeDocument/2006/relationships" name="Warrants (Tables)" sheetId="35" state="visible" r:id="rId35"/>
    <sheet xmlns:r="http://schemas.openxmlformats.org/officeDocument/2006/relationships" name="Commitments (Tables)" sheetId="36" state="visible" r:id="rId36"/>
    <sheet xmlns:r="http://schemas.openxmlformats.org/officeDocument/2006/relationships" name="Other expenses and adjustments "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Significant accounting polici_4" sheetId="40" state="visible" r:id="rId40"/>
    <sheet xmlns:r="http://schemas.openxmlformats.org/officeDocument/2006/relationships" name="Capital risk management (Detail" sheetId="41" state="visible" r:id="rId41"/>
    <sheet xmlns:r="http://schemas.openxmlformats.org/officeDocument/2006/relationships" name="Financial instruments and ris_3" sheetId="42" state="visible" r:id="rId42"/>
    <sheet xmlns:r="http://schemas.openxmlformats.org/officeDocument/2006/relationships" name="Financial instruments and ris_4" sheetId="43" state="visible" r:id="rId43"/>
    <sheet xmlns:r="http://schemas.openxmlformats.org/officeDocument/2006/relationships" name="Cash and cash equivalents (Deta" sheetId="44" state="visible" r:id="rId44"/>
    <sheet xmlns:r="http://schemas.openxmlformats.org/officeDocument/2006/relationships" name="Property and equipment (Details" sheetId="45" state="visible" r:id="rId45"/>
    <sheet xmlns:r="http://schemas.openxmlformats.org/officeDocument/2006/relationships" name="Intangible assets - Schedule of" sheetId="46" state="visible" r:id="rId46"/>
    <sheet xmlns:r="http://schemas.openxmlformats.org/officeDocument/2006/relationships" name="Intangible assets - Meros Licen" sheetId="47" state="visible" r:id="rId47"/>
    <sheet xmlns:r="http://schemas.openxmlformats.org/officeDocument/2006/relationships" name="Lease liability (Details) (Impo" sheetId="48" state="visible" r:id="rId48"/>
    <sheet xmlns:r="http://schemas.openxmlformats.org/officeDocument/2006/relationships" name="Derivative liability - Summary " sheetId="49" state="visible" r:id="rId49"/>
    <sheet xmlns:r="http://schemas.openxmlformats.org/officeDocument/2006/relationships" name="Derivative liability - Signific" sheetId="50" state="visible" r:id="rId50"/>
    <sheet xmlns:r="http://schemas.openxmlformats.org/officeDocument/2006/relationships" name="Share capital - Schedule of com" sheetId="51" state="visible" r:id="rId51"/>
    <sheet xmlns:r="http://schemas.openxmlformats.org/officeDocument/2006/relationships" name="Share capital - Schedule of c_2" sheetId="52" state="visible" r:id="rId52"/>
    <sheet xmlns:r="http://schemas.openxmlformats.org/officeDocument/2006/relationships" name="Share-based payments - Omnibus " sheetId="53" state="visible" r:id="rId53"/>
    <sheet xmlns:r="http://schemas.openxmlformats.org/officeDocument/2006/relationships" name="Share-based payments - Stock Op" sheetId="54" state="visible" r:id="rId54"/>
    <sheet xmlns:r="http://schemas.openxmlformats.org/officeDocument/2006/relationships" name="Share-based payments - Fair Val" sheetId="55" state="visible" r:id="rId55"/>
    <sheet xmlns:r="http://schemas.openxmlformats.org/officeDocument/2006/relationships" name="Share based payments - Stock op" sheetId="56" state="visible" r:id="rId56"/>
    <sheet xmlns:r="http://schemas.openxmlformats.org/officeDocument/2006/relationships" name="Share based payments - Performa" sheetId="57" state="visible" r:id="rId57"/>
    <sheet xmlns:r="http://schemas.openxmlformats.org/officeDocument/2006/relationships" name="Warrants activity (Details)" sheetId="58" state="visible" r:id="rId58"/>
    <sheet xmlns:r="http://schemas.openxmlformats.org/officeDocument/2006/relationships" name="Warrants Fair Value Assumptions" sheetId="59" state="visible" r:id="rId59"/>
    <sheet xmlns:r="http://schemas.openxmlformats.org/officeDocument/2006/relationships" name="Warrants Outstanding (Details)" sheetId="60" state="visible" r:id="rId60"/>
    <sheet xmlns:r="http://schemas.openxmlformats.org/officeDocument/2006/relationships" name="Loss per share (Details)" sheetId="61" state="visible" r:id="rId61"/>
    <sheet xmlns:r="http://schemas.openxmlformats.org/officeDocument/2006/relationships" name="Commitments - Lease (Details)" sheetId="62" state="visible" r:id="rId62"/>
    <sheet xmlns:r="http://schemas.openxmlformats.org/officeDocument/2006/relationships" name="Commitments (Details)" sheetId="63" state="visible" r:id="rId63"/>
    <sheet xmlns:r="http://schemas.openxmlformats.org/officeDocument/2006/relationships" name="Other expenses and adjustment_2" sheetId="64" state="visible" r:id="rId64"/>
    <sheet xmlns:r="http://schemas.openxmlformats.org/officeDocument/2006/relationships" name="Related party transactions (Det" sheetId="65" state="visible" r:id="rId65"/>
    <sheet xmlns:r="http://schemas.openxmlformats.org/officeDocument/2006/relationships" name="Income taxes - Reconciliation o" sheetId="66" state="visible" r:id="rId66"/>
    <sheet xmlns:r="http://schemas.openxmlformats.org/officeDocument/2006/relationships" name="Income taxes - Unrecognized def" sheetId="67" state="visible" r:id="rId67"/>
    <sheet xmlns:r="http://schemas.openxmlformats.org/officeDocument/2006/relationships" name="Income taxes - Tax losses expir" sheetId="68" state="visible" r:id="rId68"/>
    <sheet xmlns:r="http://schemas.openxmlformats.org/officeDocument/2006/relationships" name="Warrants activity (Details) (Im"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Registration Statement</t>
        </is>
      </c>
      <c r="B4" s="4" t="inlineStr">
        <is>
          <t>false</t>
        </is>
      </c>
    </row>
    <row r="5">
      <c r="A5" s="4" t="inlineStr">
        <is>
          <t>Document Type</t>
        </is>
      </c>
      <c r="B5" s="4" t="inlineStr">
        <is>
          <t>40-F/A</t>
        </is>
      </c>
    </row>
    <row r="6">
      <c r="A6" s="4" t="inlineStr">
        <is>
          <t>Document Annual Report</t>
        </is>
      </c>
      <c r="B6" s="4" t="inlineStr">
        <is>
          <t>true</t>
        </is>
      </c>
    </row>
    <row r="7">
      <c r="A7" s="4" t="inlineStr">
        <is>
          <t>Document Period End Date</t>
        </is>
      </c>
      <c r="B7" s="4" t="inlineStr">
        <is>
          <t>Dec. 31,
		2021</t>
        </is>
      </c>
    </row>
    <row r="8">
      <c r="A8" s="4" t="inlineStr">
        <is>
          <t>Entity File Number</t>
        </is>
      </c>
      <c r="B8" s="4" t="inlineStr">
        <is>
          <t>001-40712</t>
        </is>
      </c>
    </row>
    <row r="9">
      <c r="A9" s="4" t="inlineStr">
        <is>
          <t>Entity Registrant Name</t>
        </is>
      </c>
      <c r="B9" s="4" t="inlineStr">
        <is>
          <t>Cardiol Therapeutics Inc.</t>
        </is>
      </c>
    </row>
    <row r="10">
      <c r="A10" s="4" t="inlineStr">
        <is>
          <t>Entity Incorporation, State or Country Code</t>
        </is>
      </c>
      <c r="B10" s="4" t="inlineStr">
        <is>
          <t>A6</t>
        </is>
      </c>
    </row>
    <row r="11">
      <c r="A11" s="4" t="inlineStr">
        <is>
          <t>Entity Primary SIC Number</t>
        </is>
      </c>
      <c r="B11" s="4" t="inlineStr">
        <is>
          <t>2836</t>
        </is>
      </c>
    </row>
    <row r="12">
      <c r="A12" s="4" t="inlineStr">
        <is>
          <t>Entity Address, Address Line One</t>
        </is>
      </c>
      <c r="B12" s="4" t="inlineStr">
        <is>
          <t>2265 Upper Middle Road East, Suite 602</t>
        </is>
      </c>
    </row>
    <row r="13">
      <c r="A13" s="4" t="inlineStr">
        <is>
          <t>Entity Address, City or Town</t>
        </is>
      </c>
      <c r="B13" s="4" t="inlineStr">
        <is>
          <t>Oakville</t>
        </is>
      </c>
    </row>
    <row r="14">
      <c r="A14" s="4" t="inlineStr">
        <is>
          <t>Entity Address State Or Province</t>
        </is>
      </c>
      <c r="B14" s="4" t="inlineStr">
        <is>
          <t>ON</t>
        </is>
      </c>
    </row>
    <row r="15">
      <c r="A15" s="4" t="inlineStr">
        <is>
          <t>Entity Address, Postal Zip Code</t>
        </is>
      </c>
      <c r="B15" s="4" t="inlineStr">
        <is>
          <t>L6H 0G5</t>
        </is>
      </c>
    </row>
    <row r="16">
      <c r="A16" s="4" t="inlineStr">
        <is>
          <t>City Area Code</t>
        </is>
      </c>
      <c r="B16" s="4" t="inlineStr">
        <is>
          <t>289</t>
        </is>
      </c>
    </row>
    <row r="17">
      <c r="A17" s="4" t="inlineStr">
        <is>
          <t>Local Phone Number</t>
        </is>
      </c>
      <c r="B17" s="4" t="inlineStr">
        <is>
          <t>910-0850</t>
        </is>
      </c>
    </row>
    <row r="18">
      <c r="A18" s="4" t="inlineStr">
        <is>
          <t>Title of 12(b) Security</t>
        </is>
      </c>
      <c r="B18" s="4" t="inlineStr">
        <is>
          <t>Class A Common Shares</t>
        </is>
      </c>
    </row>
    <row r="19">
      <c r="A19" s="4" t="inlineStr">
        <is>
          <t>Trading Symbol</t>
        </is>
      </c>
      <c r="B19" s="4" t="inlineStr">
        <is>
          <t>CRDL</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B27" s="5" t="n">
        <v>61922999</v>
      </c>
    </row>
    <row r="28">
      <c r="A28" s="4" t="inlineStr">
        <is>
          <t>Entity Central Index Key</t>
        </is>
      </c>
      <c r="B28" s="4" t="inlineStr">
        <is>
          <t>000170212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false</t>
        </is>
      </c>
    </row>
    <row r="34">
      <c r="A34" s="4" t="inlineStr">
        <is>
          <t>Auditor Name</t>
        </is>
      </c>
      <c r="B34" s="4" t="inlineStr">
        <is>
          <t>BDO Canada</t>
        </is>
      </c>
    </row>
    <row r="35">
      <c r="A35" s="4" t="inlineStr">
        <is>
          <t>Auditor Location</t>
        </is>
      </c>
      <c r="B35" s="4" t="inlineStr">
        <is>
          <t>Montréal, Québec</t>
        </is>
      </c>
    </row>
    <row r="36">
      <c r="A36" s="4" t="inlineStr">
        <is>
          <t>Auditor Firm ID</t>
        </is>
      </c>
      <c r="B36" s="4" t="inlineStr">
        <is>
          <t>1227</t>
        </is>
      </c>
    </row>
    <row r="37">
      <c r="A37" s="4" t="inlineStr">
        <is>
          <t>Business Contact Member</t>
        </is>
      </c>
    </row>
    <row r="38">
      <c r="A38" s="3" t="inlineStr">
        <is>
          <t>Document Information [Line Items]</t>
        </is>
      </c>
    </row>
    <row r="39">
      <c r="A39" s="4" t="inlineStr">
        <is>
          <t>Contact Personnel Name</t>
        </is>
      </c>
      <c r="B39" s="4" t="inlineStr">
        <is>
          <t>CT Corporation System</t>
        </is>
      </c>
    </row>
    <row r="40">
      <c r="A40" s="4" t="inlineStr">
        <is>
          <t>Entity Address, Address Line One</t>
        </is>
      </c>
      <c r="B40" s="4" t="inlineStr">
        <is>
          <t>1015 15th Street N.W., Suite 1000</t>
        </is>
      </c>
    </row>
    <row r="41">
      <c r="A41" s="4" t="inlineStr">
        <is>
          <t>Entity Address, City or Town</t>
        </is>
      </c>
      <c r="B41" s="4" t="inlineStr">
        <is>
          <t>Washington</t>
        </is>
      </c>
    </row>
    <row r="42">
      <c r="A42" s="4" t="inlineStr">
        <is>
          <t>Entity Address State Or Province</t>
        </is>
      </c>
      <c r="B42" s="4" t="inlineStr">
        <is>
          <t>DC</t>
        </is>
      </c>
    </row>
    <row r="43">
      <c r="A43" s="4" t="inlineStr">
        <is>
          <t>Entity Address, Postal Zip Code</t>
        </is>
      </c>
      <c r="B43" s="4" t="inlineStr">
        <is>
          <t>20005</t>
        </is>
      </c>
    </row>
    <row r="44">
      <c r="A44" s="4" t="inlineStr">
        <is>
          <t>City Area Code</t>
        </is>
      </c>
      <c r="B44" s="4" t="inlineStr">
        <is>
          <t>202</t>
        </is>
      </c>
    </row>
    <row r="45">
      <c r="A45" s="4" t="inlineStr">
        <is>
          <t>Local Phone Number</t>
        </is>
      </c>
      <c r="B45" s="4" t="inlineStr">
        <is>
          <t>572-3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5. Financial instruments and risk management Fair value The Corporation provides information about its financial instruments measured at fair value at one of three levels according to the relative reliability of the inputs used to estimate the fair value. The hierarchy gives the highest priority to unadjusted quoted prices in active markets for identical assets or liabilities and the lowest priority to unobservable inputs. The three levels of the fair value hierarchy are as follows: ● Level 1: quoted prices (unadjusted) in active markets for identical assets or liabilities; ● Level 2: inputs other than quotes prices included in Level 1 that are observable for the asset or liability, either directly (i.e., as prices) or indirectly (i.e., derived from prices); and ● Level 3: inputs for the asset or liability that are not based on observable market data (unobservable inputs). The Corporation’s derivative liabilities are measured at fair value Level 3 (see note 10). The fair value of all other financial instruments approximates their carrying amounts due to the relatively short period to maturity. Financial risks The Corporation’s activities expose it to a variety of financial risks: credit risk, liquidity risk, and market risk (including interest rate and foreign currency risk). Risk management is carried out by the Corporation’s management team under policies approved by the Board of Directors. The Board of Directors also provides regular guidance for overall risk management. There were no changes to credit risk, liquidity risk, or market risk for the year ended December 31, 2021. (i) Credit risk Credit risk is the risk that one party to a financial instrument will cause a financial loss for the other party by failing to discharge an obligation. The Corporation’s financial instruments that are exposed to concentrations of credit risk relate primarily to cash and cash equivalents and accounts receivable. The Corporation mitigates its risk by maintaining its funds with large reputable financial institutions, from which management believes the risk of loss to be minimal. Accounts receivable includes interest receivable relating to guaranteed investment certificates held with large reputable financial institutions, as well as trade receivables. The Corporation’s management considers that all the above financial assets are of good credit quality. (ii) Liquidity risk Liquidity risk is the risk that the Corporation encounters difficulty in meeting its obligations associated with financial liabilities. Liquidity risk includes the risk that, as a result of operational liquidity requirements, the Corporation will not have sufficient funds to settle a transaction on the due date; will be forced to sell financial assets at a value which is less than what they are worth; or may be unable to settle or recover a financial asset. Liquidity risk arises from accounts payable and accrued liabilities, and the lease liability. The Corporation limits its exposure to this risk by closely monitoring their cash flow. The following table presents the contractual maturities of the financial liabilities as of December 31, 2021: ​ ​ ​ ​ ​ ​ ​ ​ ​ ​ ​ ​ ​ ​ ​ ​ Carrying ​ Payable ​ ​ ​ ​ ​ ​ As at December 31, 2021 amount within 1 year 1-3 years Total Accounts payable and accrued liabilities ​ $ 4,859,352 ​ $ 4,859,352 ​ $ — ​ $ 4,859,352 Lease liability ​ 117,579 ​ 44,708 ​ 72,871 ​ 117,579 ​ ​ $ 4,976,931 ​ $ 4,904,060 ​ $ 72,871 ​ $ 4,976,931 ​ (iii) Market risk Market risk is the risk of loss that may arise from changes in market factors, such as interest rates and foreign exchange rates. (a) Interest rate risk The Corporation currently does not have any short-term or long-term debt that is variable interest bearing and, as such, the Corporation’s current exposure to interest rate risk is minimal. (b) Foreign currency risk Foreign exchange risk is the risk that the fair value or future cash flows of a financial instrument will fluctuate because of changes in the foreign exchange rates. The Corporation enters into foreign currency purchase transactions and has assets that are denominated in foreign currencies and thus is exposed to the financial risk of earnings fluctuations arising from changes in foreign exchange rates and the degree of volatility of these rates. The Corporation does not currently use derivative instruments to reduce its exposure to foreign currency risk. The Corporation holds balances in U.S. dollars which could give rise to exposure to foreign exchange risk. Sensitivity to a plus or minus 10% change in the foreign exchange rate of the U.S. dollar against the Canadian dollar would affect the reported loss and comprehensive loss by approximately $5,875,000 (December 31, 2020 - $21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6. Cash and cash equivalents Cash and cash equivalents include a cashable Guaranteed Investment Certificate totaling $61,568 earning interest of 0.5% per annum and maturing on December 4, 2022 (December 31, 2020 - cashable Guaranteed Investment Certificate totaling $61,506 earning interest of 0.1% per annum and maturing on December 4, 2021). The Guaranteed Investment Certificate may be redeemed prior to maturity without pena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7. Property and equipment ​ ​ ​ ​ ​ ​ ​ ​ ​ ​ ​ ​ ​ ​ ​ ​ ​ ​ ​ ​ ​ ​ Right-of- ​ ​ ​ ​ Leasehold ​ Office ​ Computer ​ ​ ​ Cost use asset Equipment improvements equipment equipment Total Balance, December 31, 2019 ​ $ 200,319 ​ $ 116,578 ​ $ 234,772 ​ $ 52,917 ​ $ 55,772 ​ $ 660,358 Additions ​ — ​ 6,480 ​ 2,476 ​ 12,799 ​ 18,847 ​ 40,602 Balance, December 31, 2020 ​ 200,319 ​ 123,058 ​ 237,248 ​ $ 65,716 ​ $ 74,619 ​ $ 700,960 Additions ​ — ​ 7,712 ​ — ​ — ​ 5,204 ​ 12,916 Balance, December 31, 2021 ​ $ 200,319 ​ $ 130,770 ​ $ 237,248 ​ $ 65,716 ​ $ 79,823 ​ $ 713,876 ​ ​ ​ ​ ​ ​ ​ ​ ​ ​ ​ ​ ​ ​ ​ ​ ​ ​ ​ ​ ​ ​ Right-of- ​ ​ ​ ​ Leasehold ​ ​ Office ​ Computer ​ ​ ​ Accumulated Depreciation use asset Equipment improvements equipment equipment Total Balance, December 31, 2019 ​ $ 23,373 ​ $ 23,996 ​ $ 4,192 ​ $ 3,816 ​ $ 20,934 ​ $ 76,311 Depreciation for the year ​ 40,068 ​ 29,056 ​ 50,840 ​ 11,828 ​ 13,303 ​ 145,095 Balance, December 31, 2020 ​ $ 63,441 ​ $ 53,052 ​ $ 55,032 ​ $ 15,644 ​ $ 34,237 ​ $ 221,406 Depreciation for the year ​ 40,068 ​ 22,159 ​ 50,840 ​ 10,015 ​ 12,895 ​ 135,977 Balance, December 31, 2021 ​ $ 103,509 ​ $ 75,211 ​ $ 105,872 ​ $ 25,659 ​ $ 47,132 ​ $ 357,383 ​ ​ ​ ​ ​ ​ ​ ​ ​ ​ ​ ​ ​ ​ ​ ​ ​ ​ ​ ​ ​ ​ Right-of- ​ ​ ​ ​ Leasehold ​ Office ​ Computer ​ ​ ​ Carrying value use asset Equipment improvements equipment equipment Total Balance, December 31, 2020 ​ $ 136,878 ​ $ 70,006 ​ $ 182,216 ​ $ 50,072 ​ $ 40,382 ​ $ 479,554 Balance, December 31, 2021 ​ $ 96,810 ​ $ 55,559 ​ $ 131,376 ​ $ 40,057 ​ $ 32,691 ​ $ 356,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8. Intangible assets ​ ​ ​ ​ ​ ​ Exclusive global Cost license agreement Balance, December 31, 2019, December 31, 2020, and December 31, 2021 ​ $ 767,228 ​ ​ ​ ​ ​ ​ ​ ​ Exclusive global Accumulated Amortization license agreement Balance, December 31, 2019 ​ $ 219,094 Amortization for the year ​ 84,444 Balance, December 31, 2020 ​ $ 303,538 Amortization for the year ​ 84,444 Balance, December 31, 2021 ​ $ 387,982 ​ ​ ​ ​ ​ ​ ​ Exclusive global Carrying Value license agreement Balance, December 31, 2020 ​ $ 463,690 Balance, December 31, 2021 ​ $ 379,246 ​ Exclusive global agreement ("Meros License Agreement") In 2017, the Corporation was granted by Meros Polymers Inc. (“Meros”) the sole, exclusive, irrevocable license to patented nanotechnologies for use with any drugs to diagnose, or treat, cardiovascular disease, cardiopulmonary disease, and cardiac arrhythmias. Meros is focused on the advancement of nanotechnologies developed at the University of Alberta. Under the Meros License Agreement, Cardiol agreed to certain milestones and milestone payments, including the following: (i) payment of $100,000 upon enrolling the first patient in a Phase IIB clinical trial designed to investigate the safety and indications of efficacy of one of the licensed technologies; (ii) payment of $500,000 upon enrolling the first patient in a Pivotal Phase III clinical trial designed to investigate the safety and efficacy of one of the licensed technologies; (iii) $1,000,000 upon receiving regulatory approval from the FDA for any therapeutic and/or prophylactic treatment incorporating the licensed technologies. Cardiol also agreed to pay Meros the following royalties: (a) 5% of worldwide proceeds of net sales of the licensed technologies containing cannabinoids, excluding non-royalty sub-license income in (b) below, that Cardiol receives from human and animal disease indications and derivatives as outlined in the Meros License Agreement; (b) 7% of any non-royalty sub-license income that Cardiol receives from human and animal disease indications and derivatives for licensed technologies containing cannabinoids as outlined in the Meros License Agreement; (c) 3.7% of worldwide proceeds of net sales that Cardiol receives from the licensed technology in relation to human and animal cardiovascular and/or cardiopulmonary disease, heart failure, and/or cardiac arrhythmia diagnosis and/or treatments using the drugs, excluding cannabinoids included in (a) above, outlined in the Meros License Agreement; and (d) 5% of any non-royalty sub-license income that Cardiol receives in relation to any human and animal heart disease, heart failure and/or arrhythmias indications, excluding cannabinoids included in (b) above, as outlined in the Meros License Agreement. In addition, as part of the consideration under the Meros License Agreement, Cardiol (i) issued to Meros 1,020,000 common shares; and (ii) issued to Meros 1,020,000 special warrants convertible automatically into common shares for no additional consideration upon the first patient being enrolled in a Phase 1 clinical trial using the licensed technologies as described in the Meros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9. Lease liability ​ ​ ​ ​ ​ ​ Carrying ​ Value Balance, December 31, 2019 ​ $ 190,752 Repayments ​ (50,472) Accretion ​ 16,286 Balance, December 31, 2020 ​ $ 156,566 Repayments ​ (51,916) Accretion ​ 12,929 Balance, December 31, 2021 ​ $ 117,579 Current portion ​ 44,708 Long-term portion ​ $ 72,871 ​ (i) When measuring the lease liability for the property lease that was classified as an operating lease, the Corporation discounted the lease payments using its incremental borrowing rate. The property lease expires on May 31, 2024, and the lease payments were discounted with a 9%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10. Derivative liability On November 5, 2021, the Corporation issued 8,175,000 warrants as part of a unit financing (see note 11). Each warrant is exercisable into one common share at the price of USD $3.75 per share for a period of three years from closing. The estimated fair value of $11,577,426 was assigned to the 8,175,000 warrants issued by using a fair value market technique incorporating the Black-Scholes option pricing model, with the following assumptions: a risk-free interest rate of 1.01% ; an expected volatility factor of 81% ; an expected dividend yield of 0% ; and an expected life of 3 years. The only significant unobservable input is the volatility, which could cause an increase or decrease in fair value. The warrants have been classified as a derivative liability on the statement of financial position and are re-valued at each reporting date, as the warrants were issued in a currency other than the Corporation’s functional currency. As at December 31, 2021, the fair value of the derivative liability was $6,661,122 , resulting in a change of derivative liability for the year ended December 31, 2021 of $4,916,304 (December 31, 2020 - nil ). Significant assumptions used in determining the fair value of the derivative warrant liabilities at December 31, 2021 are as follows: ​ ​ ​ ​ ​ ​ ​ Year Ended ​ ​ December 31, ​ ​ 2021 Share price USD$ 1.85 ​ Exercise price USD$ 3.75 ​ Risk-free interest rate ​ 1.02 % Expected volatility ​ 82 % Expected life in years ​ 2.85 ​ Expected dividend yield ​ Nil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1. Share capital a) Authorized share capital The authorized share capital consisted of unlimited number of common shares. The common shares do not have a par value. All issued shares are fully paid. b) Common shares issued ​ ​ ​ ​ ​ ​ ​ ​ ​ Number of ​ ​ ​ ​ ​ common ​ ​ ​ ​ shares Amount Balance, December 31, 2019 25,877,686 ​ $ 39,413,506 Shares for services (i) 17,414 ​ 49,712 Issuance of units (ii) 6,900,000 ​ 17,250,000 Share issuance costs (ii) — ​ (1,243,485) Fair value of warrants (note 13) — ​ (3,803,751) Warrants exercised (note 13) 65,191 ​ 183,678 Fair value of warrants exercised (note 13) — ​ 95,263 Fair value of warrants earned (note 13) — ​ (21,452) Balance, December 31, 2020 32,860,291 ​ $ 51,923,471 Issuance of units (iii, iv) 22,462,000 ​ 84,083,757 Fair value of warrants (iii, iv) — ​ (15,369,626) Share issuance cost (iii, iv) — ​ (5,003,222) Shares for services (v) 1,227,092 ​ 4,112,647 Stock options exercised (note 12) 998,333 ​ 2,837,083 Fair value of stock options exercised (note 12) — ​ 1,357,160 Warrants exercised (note 13) 3,675,283 ​ 11,656,287 Fair value of warrants exercised (note 13) — ​ 3,999,272 Performance share units exercised (note 12) 700,000 ​ 3,322,000 Balance, December 31, 2021 61,922,999 ​ $ 142,918,829 ​ (i) March 30, 2020, the Corporation issued 6,914 common shares, with a fair value of $20,742 , in exchange for $28,140 of services rendered. The valuation was based on the fair value of the shares issued. As a result, the Corporation recorded other income of $7,398 . On November 2, 2020, the Corporation issued 6,500 common shares, with a fair value of $18,850 , and on December 17, 2020, issued 4,000 common shares with a fair value of $10,120 for services rendered. The fair value of the shares issued on November 2, 2020 and December 17, 2020 were determined to be equal to the value of the services rendered. (ii) On June 4, 2020, the Corporation completed its short form prospectus offering by issuing 6,900,000 common share units at $2.50 per unit for gross proceeds of $17,250,000 . Each unit consisted of one common share and one-half of one common share purchase warrant. Each whole warrant was exercisable into one common share at the price of $3.25 per share for a period of two years from closing, accelerated to October 12, 2021 as the volume weighted average trading price of the common shares was equal to or greater than $4.50 for a ten consecutive trading day period. The fair value of $3,803,751 was assigned to the 3,450,000 warrants issued as part of the units as estimated by using a fair value market technique incorporating the Black-Scholes option pricing model, using the following assumptions: a risk-free interest rate of 0.32 %; an expected volatility factor of 85% ; an expected dividend yield of 0% ; and an expected life of 2 years. The underwriters were paid cash fees of $735,000 and 294,000 compensation warrants. Each compensation warrant entitled the holder to acquire one additional common share unit of the Corporation at $2.50 for a period of 24 months from closing. The grant date fair value of $507,059 was assigned to the compensation warrants issued as estimated by using a fair value market technique incorporating the Black-Scholes option pricing model, using the following assumptions: a risk-free interest rate of 0.32% ; an expected volatility factor of 85% ; an expected dividend yield of 0% ; and an expected life of 2 years. (iii) On May 12, 2021, the Corporation completed its short form base shelf prospectus offering by issuing 6,112,000 common share units at $3.60 per unit for gross proceeds of $22,003,200 , as well as an additional 433,400 warrants at $0.02 per warrant for $8,668 . Each unit consisted of one common share and one-half of one common share purchase warrant. Each whole warrant is exercisable into one common share at the price of $4.60 per share for a period of three years from closing. The underwriters were paid cash fees of $1,025,590 . The fair value of $3,792,200 was assigned to the 3,056,000 warrants issued as part of the units as estimated by using a fair value market technique incorporating the Black-Scholes option pricing model, using the following assumptions: a risk-free interest rate of 0.53% ; an expected volatility factor of 81% ; an expected dividend yield of 0% ; and an expected life of 3 years. (iv) On November 5, 2021, the Corporation completed its short form base shelf prospectus offering by issuing 16,350,000 common share units at USD $3.07 per unit for gross proceeds of USD $50,194,500 ( $62,080,558 ). Each unit consisted of one common share and one-half of one common share purchase warrant. Each whole warrant is exercisable into one common share at the price of USD $3.75 per share for a period of three years from closing. The underwriters were paid cash fees of USD $3,011,670 ( $3,724,833 ). The fair value of $11,577,426 was assigned to the 8,175,000 warrants issued as part of the units as estimated by using a fair value market technique incorporating the Black-Scholes option pricing model (see note 10) on the statement of financial position and are re-valued at each reporting date. (v) During the year ended December 31, 2021, the Corporation issued 1,227,092 shares for services with a cumulative fair value of $4,112,647 . The fair value of the shares was determined to be equal to the value of the services rendered. Included within these issuances are the following shares subject to vesting conditions: 100,000 restricted common shares that contain service-based conditions and vest 1/4 on each of September 29, 2021, March 29, 2022, September 29, 2022, and March 29, 2023; and 100,000 common shares that vest 1/4 on each of November 17, 2021, February 17, 2022, May 17, 2022, and August 17,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12. Share-based payments The Corporation has adopted an Omnibus Equity Incentive Plan in accordance with the policies of the TSX, which permits the grant or issuance of options, Restricted Share Units ("RSUs"), Performance Share Units ("PSUs") and Deferred Share Units ("DSUs"), as well as other share-based payment arrangements. The maximum number of shares that may be issued upon the exercise or settlement of awards granted under the plan may not exceed 15% of the Corporation’s issued and outstanding shares from time to time. The Board of Directors determines the price per common share and the number of common shares which may be allotted to directors, officers, employees, and consultants, and all other terms and conditions of the option, subject to the rules of the TSX. (a) Stock Options ​ ​ ​ ​ ​ ​ ​ ​ Number of Weighted average ​ ​ stock options ​ exercise price ($) Balance, December 31, 2019 ​ 1,760,000 ​ $ 4.68 Issued 1,304,300 ​ 2.73 Expired (203,000) ​ 4.79 Balance, December 31, 2020 2,861,300 ​ $ 3.78 Issued 2,666,666 ​ 4.04 Expired (227,833) ​ 3.86 Exercised (998,333) ​ 2.84 Balance, December 31, 2021 4,301,800 ​ $ 4.16 ​ At the grant date, the fair value stock options issued was estimated using the Black-Scholes option pricing model based on the following weighted average assumptions: ​ ​ ​ ​ ​ ​ ​ ​ ​ ​ ​ Year Ended ​ Year Ended ​ ​ ​ December 31, ​ December 31, ​ ​ 2021 2020 Fair value of stock options at grant date ​ $ 2.33 ​ $ 1.52 Share price ​ $ 4.04 ​ $ 2.68 Exercise price ​ $ 4.04 ​ $ 2.73 ​ Risk-free interest rate ​ 0.73 % 0.41 % Expected volatility ​ 93 % 95 % Expected life in years ​ 3.71 ​ 3.01 ​ Expected dividend yield ​ Nil ​ Nil ​ ​ The following table reflects the actual stock options issued and outstanding as of December 31, 2021: ​ ​ ​ ​ ​ ​ ​ ​ ​ ​ ​ ​ ​ ​ Weighted average ​ ​ ​ Number of ​ ​ ​ ​ remaining ​ Number of ​ options ​ ​ Exercise ​ contractual ​ options ​ vested Expiry date price ($) life (years) outstanding (exercisable) June 22, 2022 2.58 0.47 83,334 83,334 February 8, 2023 4.56 1.11 416,666 416,666 February 18, 2023 4.80 1.13 560,000 482,500 February 22, 2023 4.46 1.15 130,000 105,000 October 15, 2024 3.23 2.79 60,000 40,000 December 2, 2024 4.08 2.92 60,000 40,000 December 5, 2024 3.69 2.93 60,000 60,000 February 23, 2025 3.54 3.15 81,800 81,800 August 16, 2025 5.00 3.63 200,000 200,000 August 19, 2025 2.12 3.64 100,000 33,333 August 30, 2025 5.00 3.67 480,000 480,000 October 7, 2025 2.90 3.77 35,000 11,667 December 2, 2025 2.59 3.92 130,000 33,333 January 2, 2026 4.30 4.01 150,000 150,000 January 24, 2026 5.34 4.07 60,000 40,000 March 29, 2026 4.51 4.24 400,000 — April 1, 2026 5.77 4.25 140,000 93,333 April 4, 2026 5.42 4.26 60,000 40,000 May 12, 2026 3.00 4.36 75,000 25,000 June 5, 2026 3.26 4.43 60,000 — August 16, 2026 3.26 4.63 60,000 — August 24, 2026 3.81 4.65 140,000 12,500 September 13, 2026 4.88 4.70 55,000 — December 8, 2026 2.65 4.94 380,000 — December 8, 2026 3.59 4.94 325,000 — ​ 4.16 3.30 4,301,800 2,428,466 ​ (b) Performance Share Units and Other Share-Awards The Corporation has also issued performance share units ("PSUs") to certain consultants of the Corporation. Grants of PSUs require the completion of certain performance criteria specific to each grant. During the year ended December 31, 2021, 1,900,000 PSUs have been granted. Of these, 700,000 have been exercised for a cumulative value of $3,322,000 . As of December 31, 2021 there are 1,200,000 PSUs outstanding (December 31, 2020 - nil ). These PSUs have an expiry date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12 Months Ended</t>
        </is>
      </c>
    </row>
    <row r="2">
      <c r="B2" s="2" t="inlineStr">
        <is>
          <t>Dec. 31, 2021</t>
        </is>
      </c>
    </row>
    <row r="3">
      <c r="A3" s="3" t="inlineStr">
        <is>
          <t>Disclosure of Warrants [Abstract]</t>
        </is>
      </c>
    </row>
    <row r="4">
      <c r="A4" s="4" t="inlineStr">
        <is>
          <t>Warrants</t>
        </is>
      </c>
      <c r="B4" s="4" t="inlineStr">
        <is>
          <t>13. Warrants ​ ​ ​ ​ ​ ​ ​ ​ ​ Number of ​ ​ ​ ​ warrants Amount Balance, December 31, 2019 4,212,026 ​ $ 1,731,250 Issued (ii) (note 11 (ii)) 3,762,796 ​ 3,980,498 Expired (3,388,026) ​ (1,234,749) Exercised (65,191) ​ (95,263) Earned (i) — ​ 78,992 Balance, December 31, 2020 4,521,605 ​ $ 4,460,728 Issued (ii), (note 11 (iii), (iv)) 11,792,602 ​ 3,707,789 Expired (186,746) ​ (75,886) Exercised (3,675,283) ​ (3,999,272) Earned (i) — ​ 83,421 Balance, December 31, 2021 12,452,178 ​ $ 4,176,780 ​ (i) During the year ended December 31, 2021, 20,856 warrants with a fair value of $83,421 (year ended December 31, 2020 - 19,748 warrants with a fair value of $78,992 ) were earned pursuant to the Caro Development Agreement (see note 15 (iii)). (ii) 128,203 warrants with a fair value of $144,976 carrying an exercise price of $3.25 and an original expiry date of June 4, 2022, are included in this amount as a result of the exercise of 256,409 warrants carrying a price of $2.50 (December 31, 2020 - 18,796 warrants with a fair value of $21,452 carrying an exercise price of $3.25 , and as a result of the exercise of 37,591 warrants carrying a price of $2.50 ). At the grant date, the fair value of the warrants issued was estimated using the Black-Scholes option pricing model based on the following weighted average assumptions: ​ ​ ​ ​ ​ ​ ​ ​ ​ ​ ​ ​ Year Ended ​ Year Ended ​ ​ December 31, ​ December 31, ​ 2021 2020 Fair value of warrants at grant date ​ $ 1.13 ​ $ 1.41 ​ Share price ​ $ 3.88 ​ $ 3.00 ​ Exercise price ​ $ 3.25 ​ $ 3.25 ​ Risk-free interest rate ​ 0.16 % 0.22 % Expected volatility ​ 83 % 84 % Expected life in years ​ 1.10 ​ 1.59 ​ Expected dividend yield ​ Nil ​ Nil ​ ​ The following table reflects the actual warrants issued and outstanding as of December 31, 2021, excluding 1,020,000 special warrants convertible automatically into common shares for no additional consideration in accordance with the original escrow release terms as described in the Meros License Agreement (see note 8): ​ ​ ​ ​ ​ ​ ​ ​ ​ ​ ​ ​ Remaining ​ ​ ​ ​ Exercise ​ contractual ​ Warrants Expiry date price ($) life (years) exercisable August 31, 2022 4.00 0.64 824,000 May 12, 2024 4.60 2.36 3,453,178 November 5, 2024 (1) 4.79 2.85 8,175,000 ​ 4.69 2.57 12,452,178 ​ (1) Warrants carry an exercise price of USD $3.75 . This amount was translated to CAD for presentation purposes at the December 31, 2021 rate of 1.28 . These warrants are classified as a derivative liability on the statement of financial position (see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4. Loss per share For the year ended December 31, 2021, basic and diluted loss per share has been calculated based on the loss attributable to common shareholders of $31,638,244 (year ended December 31, 2020 - $20,640,935 ) and the weighted average number of common shares outstanding of 43,222,819 (year ended December 31, 2020 - 29,857,136 ). Diluted loss per share did not include the effect of stock options, PSUs, other share-awards, and warrants as they are anti-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atement of Financial Position - CAD ($)</t>
        </is>
      </c>
      <c r="B1" s="2" t="inlineStr">
        <is>
          <t>Dec. 31, 2021</t>
        </is>
      </c>
      <c r="C1" s="2" t="inlineStr">
        <is>
          <t>Dec. 31, 2020</t>
        </is>
      </c>
    </row>
    <row r="2">
      <c r="A2" s="3" t="inlineStr">
        <is>
          <t>Current assets</t>
        </is>
      </c>
    </row>
    <row r="3">
      <c r="A3" s="4" t="inlineStr">
        <is>
          <t>Cash and cash equivalents (note 6)</t>
        </is>
      </c>
      <c r="B3" s="6" t="n">
        <v>83899070</v>
      </c>
      <c r="C3" s="6" t="n">
        <v>14025187</v>
      </c>
    </row>
    <row r="4">
      <c r="A4" s="4" t="inlineStr">
        <is>
          <t>Accounts receivable</t>
        </is>
      </c>
      <c r="B4" s="5" t="n">
        <v>65739</v>
      </c>
      <c r="C4" s="5" t="n">
        <v>5793</v>
      </c>
    </row>
    <row r="5">
      <c r="A5" s="4" t="inlineStr">
        <is>
          <t>Other receivables</t>
        </is>
      </c>
      <c r="B5" s="5" t="n">
        <v>341388</v>
      </c>
      <c r="C5" s="5" t="n">
        <v>214130</v>
      </c>
    </row>
    <row r="6">
      <c r="A6" s="4" t="inlineStr">
        <is>
          <t>Prepaid expenses (note 17)</t>
        </is>
      </c>
      <c r="B6" s="5" t="n">
        <v>2495141</v>
      </c>
      <c r="C6" s="5" t="n">
        <v>347808</v>
      </c>
    </row>
    <row r="7">
      <c r="A7" s="4" t="inlineStr">
        <is>
          <t>Prepaid inventory (note 15(iv))</t>
        </is>
      </c>
      <c r="B7" s="5" t="n">
        <v>339051</v>
      </c>
      <c r="C7" s="5" t="n">
        <v>339051</v>
      </c>
    </row>
    <row r="8">
      <c r="A8" s="4" t="inlineStr">
        <is>
          <t>Inventory</t>
        </is>
      </c>
      <c r="C8" s="5" t="n">
        <v>17968</v>
      </c>
    </row>
    <row r="9">
      <c r="A9" s="4" t="inlineStr">
        <is>
          <t>Total current assets</t>
        </is>
      </c>
      <c r="B9" s="5" t="n">
        <v>87140389</v>
      </c>
      <c r="C9" s="5" t="n">
        <v>14949937</v>
      </c>
    </row>
    <row r="10">
      <c r="A10" s="3" t="inlineStr">
        <is>
          <t>Non-current assets</t>
        </is>
      </c>
    </row>
    <row r="11">
      <c r="A11" s="4" t="inlineStr">
        <is>
          <t>Property and equipment (note 7)</t>
        </is>
      </c>
      <c r="B11" s="5" t="n">
        <v>356493</v>
      </c>
      <c r="C11" s="5" t="n">
        <v>479554</v>
      </c>
    </row>
    <row r="12">
      <c r="A12" s="4" t="inlineStr">
        <is>
          <t>Intangible assets (note 8)</t>
        </is>
      </c>
      <c r="B12" s="5" t="n">
        <v>379246</v>
      </c>
      <c r="C12" s="5" t="n">
        <v>463690</v>
      </c>
    </row>
    <row r="13">
      <c r="A13" s="4" t="inlineStr">
        <is>
          <t>Total assets</t>
        </is>
      </c>
      <c r="B13" s="5" t="n">
        <v>87876128</v>
      </c>
      <c r="C13" s="5" t="n">
        <v>15893181</v>
      </c>
    </row>
    <row r="14">
      <c r="A14" s="3" t="inlineStr">
        <is>
          <t>Current liabilities</t>
        </is>
      </c>
    </row>
    <row r="15">
      <c r="A15" s="4" t="inlineStr">
        <is>
          <t>Accounts payable and accrued liabilities (note 17)</t>
        </is>
      </c>
      <c r="B15" s="5" t="n">
        <v>4859352</v>
      </c>
      <c r="C15" s="5" t="n">
        <v>2466262</v>
      </c>
    </row>
    <row r="16">
      <c r="A16" s="4" t="inlineStr">
        <is>
          <t>Current portion of lease liability (note 9)</t>
        </is>
      </c>
      <c r="B16" s="5" t="n">
        <v>44708</v>
      </c>
      <c r="C16" s="5" t="n">
        <v>51915</v>
      </c>
    </row>
    <row r="17">
      <c r="A17" s="4" t="inlineStr">
        <is>
          <t>Derivative liability (note 10)</t>
        </is>
      </c>
      <c r="B17" s="5" t="n">
        <v>6661122</v>
      </c>
    </row>
    <row r="18">
      <c r="A18" s="4" t="inlineStr">
        <is>
          <t>Total current liabilities</t>
        </is>
      </c>
      <c r="B18" s="5" t="n">
        <v>11565182</v>
      </c>
      <c r="C18" s="5" t="n">
        <v>2518177</v>
      </c>
    </row>
    <row r="19">
      <c r="A19" s="3" t="inlineStr">
        <is>
          <t>Non-current liabilities</t>
        </is>
      </c>
    </row>
    <row r="20">
      <c r="A20" s="4" t="inlineStr">
        <is>
          <t>Lease liability (note 9)</t>
        </is>
      </c>
      <c r="B20" s="5" t="n">
        <v>72871</v>
      </c>
      <c r="C20" s="5" t="n">
        <v>104651</v>
      </c>
    </row>
    <row r="21">
      <c r="A21" s="4" t="inlineStr">
        <is>
          <t>Total liabilities</t>
        </is>
      </c>
      <c r="B21" s="5" t="n">
        <v>11638053</v>
      </c>
      <c r="C21" s="5" t="n">
        <v>2622828</v>
      </c>
    </row>
    <row r="22">
      <c r="A22" s="3" t="inlineStr">
        <is>
          <t>Equity</t>
        </is>
      </c>
    </row>
    <row r="23">
      <c r="A23" s="4" t="inlineStr">
        <is>
          <t>Share capital (note 11)</t>
        </is>
      </c>
      <c r="B23" s="5" t="n">
        <v>142918829</v>
      </c>
      <c r="C23" s="5" t="n">
        <v>51923471</v>
      </c>
    </row>
    <row r="24">
      <c r="A24" s="4" t="inlineStr">
        <is>
          <t>Warrants (note 13)</t>
        </is>
      </c>
      <c r="B24" s="5" t="n">
        <v>4176780</v>
      </c>
      <c r="C24" s="5" t="n">
        <v>4460728</v>
      </c>
    </row>
    <row r="25">
      <c r="A25" s="4" t="inlineStr">
        <is>
          <t>Contributed surplus (note 12)</t>
        </is>
      </c>
      <c r="B25" s="5" t="n">
        <v>12660329</v>
      </c>
      <c r="C25" s="5" t="n">
        <v>8765773</v>
      </c>
    </row>
    <row r="26">
      <c r="A26" s="4" t="inlineStr">
        <is>
          <t>Deficit</t>
        </is>
      </c>
      <c r="B26" s="5" t="n">
        <v>-83517863</v>
      </c>
      <c r="C26" s="5" t="n">
        <v>-51879619</v>
      </c>
    </row>
    <row r="27">
      <c r="A27" s="4" t="inlineStr">
        <is>
          <t>Total equity</t>
        </is>
      </c>
      <c r="B27" s="5" t="n">
        <v>76238075</v>
      </c>
      <c r="C27" s="5" t="n">
        <v>13270353</v>
      </c>
    </row>
    <row r="28">
      <c r="A28" s="4" t="inlineStr">
        <is>
          <t>Total equity and liabilities</t>
        </is>
      </c>
      <c r="B28" s="6" t="n">
        <v>87876128</v>
      </c>
      <c r="C28" s="6" t="n">
        <v>15893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Commitments</t>
        </is>
      </c>
      <c r="B4" s="4" t="inlineStr">
        <is>
          <t>15. Commitments (i) The Corporation has leased premises with third parties. The minimum committed lease payments, which include the lease liability payments shown as base rent, are approximately as follows: ​ ​ ​ ​ ​ ​ ​ ​ ​ ​ ​ ​ Base rent Variable rent Total 2022 ​ $ 53,934 ​ $ 51,846 ​ $ 105,780 2023 ​ 55,376 ​ 51,846 ​ 107,222 2024 ​ 23,073 ​ 21,603 ​ 44,676 ​ ​ $ 132,383 ​ $ 125,295 ​ $ 257,678 ​ (ii) The Corporation has signed various agreements with consultants to provide services. Under the agreements, the Corporation has the following remaining commitments. ​ ​ ​ ​ ​ 2022 $ 689,662 ​ (iii) Cardiol entered into a development agreement (the “Caro Development Agreement”) with the Clinical Academic Research Organization, S.A. DE C.V. (“Caro”) dated August 28, 2018, for the further research and development of proprietary drug formulations for the treatment of heart failure. Caro is a Mexican corporation dedicated to providing clinical and scientific experimentation and consulting, as well as performing development activities by itself or through third-party providers. Pursuant to the terms of the Caro Development Agreement, Caro will provide scientific experimentation, research activities, medical drug development activities, and medical drug formulation and discovery to Cardiol (the “Development Activities”), as set out in a development plan (the “Development Plan”). Under the Caro Development Agreement, Caro may also engage third-party providers of development activities in support of the Development Plan, which is anticipated to be limited to third-party vendors of materials. Pursuant to the terms of the Caro Development Agreement, Cardiol will immediately upon execution of the Caro Development Agreement allot and set aside 824,000 Common Shares of Cardiol, and issue to Caro 824,000 warrants (the “Caro Compensation Warrants”), each warrant having the following qualifications: (i) an expiry date of August 31, 2022, or such earlier date as may be specified by a relevant stock exchange; (ii) an exercise price of $4 per share (to be settled through the issuance of invoices by Caro); and (iii) each of the Caro Compensation Warrants entitles Caro to purchase one Common Share of Cardiol for the exercise price. Cardiol also further agreed to pay Caro US $400,000 in cash (paid). Pursuant to the terms of the Caro Development Agreement, both Cardiol and Caro may terminate the Caro Development Agreement if either party believes in good faith that the continued performance of the Development Activities may be commercially unwise, jeopardize safety, or otherwise be unethical or illegal. However, if Caro terminates the Caro Development Agreement for any reason except breach of contract by Cardiol, or terminates the development activities under the contract prior to achievement of all milestones in the Development Plan, then any unexercised Caro Compensation Warrants that are not related to Development Activities and milestones in the Development Plan that have been attained up to the time of termination of the Caro Development Agreement shall be deemed terminated as of the time of termination of the Caro Development Agreement. Further, if Cardiol terminates the Caro Development Agreement for any reason (including breach of contract by Caro), or requires Caro to terminate the Development Activities prior to achievement of all milestones in the Development Plan, then the Caro Compensation Warrants issued to Caro that can be invoiced for the CARO Development Activities completed up to the time of termination shall be considered to have been earned notwithstanding such termination. The CARO Compensation Warrants that cannot be exercised (because invoices for CARO Development Activities not completed cannot be issued) will be deemed terminated, null and void as of termination. (iv) Cardiol entered into an exclusive supply agreement (the "Exclusive Supply Agreement”) with Noramco, Inc. (“Noramco”) dated September 28, 2018, as amended on December 7, 2018, December 11, 2018, July 2, 2019 and September 11, 2019, and November 12, 2019 pursuant to which Noramco will be the exclusive supplier of pharmaceutical cannabidiol for Cardiol, provided Noramco is able to meet Cardiol’s supply requirements. During 2020, the Exclusive Supply Agreement was assigned to Purisys, LLC ("Purisys"), an affiliate of Noramco headquartered in Athens, Georgia. This assignment had no impact on Cardiol’s rights under the Exclusive Supply Agreement. (iv) (continued) Pursuant to the terms of the Exclusive Supply Agreement, Cardiol paid a non-refundable payment of US $3,000,000 (the “Exclusivity Payment”). The Exclusivity Payment represents a prepayment for inventory and is being credited towards purchases. Effective upon entering into a supply agreement with Shoppers Drug Mart Inc. on March 16, 2020, Purisys shall not sell pharmaceutical cannabidiol to any third party for use in the production of products sold to retail pharmacies in Canada and Mexico, such as Shoppers Drug Mart Inc. Notwithstanding this restriction, Purisys shall have the right to sell pharmaceutical cannabidiol to third parties outside Canada for use in products that are approved as prescription medicines by the Therapeutic Products Directorate of Health Canada for delivery into Canada. The Exclusive Supply Agreement expires on December 31, 2038, subject to certain renewal provisions. (v) Pursuant to the terms of agreements with various other contract research organizations, the Corporation is committed for contract research services for 2021 at a cost of approximately $1,043,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and adjustments</t>
        </is>
      </c>
      <c r="B1" s="2" t="inlineStr">
        <is>
          <t>12 Months Ended</t>
        </is>
      </c>
    </row>
    <row r="2">
      <c r="B2" s="2" t="inlineStr">
        <is>
          <t>Dec. 31, 2021</t>
        </is>
      </c>
    </row>
    <row r="3">
      <c r="A3" s="3" t="inlineStr">
        <is>
          <t>Other expenses and adjustments</t>
        </is>
      </c>
    </row>
    <row r="4">
      <c r="A4" s="4" t="inlineStr">
        <is>
          <t>Other expenses and adjustments</t>
        </is>
      </c>
      <c r="B4" s="4" t="inlineStr">
        <is>
          <t>16. Other expenses and adjustments The following details highlight certain components of the research and development and general and administration expenses classified by nature. Remaining research and development and operating expenses include personnel costs and expenses paid to third parties: ​ ​ ​ ​ ​ ​ ​ Year Ended Year Ended ​ ​ December 31, ​ December 31, ​ ​ 2021 ​ 2020 Research and development expenses Non-cash share-based compensation 599,145 87,595 ​ ​ ​ ​ ​ General and administration expenses Depreciation of property and equipment 135,977 145,095 Amortization of intangible assets 84,444 84,444 Non-cash share-based compensation 7,898,685 2,677,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7. Related party transactions (a) The Corporation entered into the following transactions with related parties: (i) Included in research and development expense is $1,354,866 for the year ended December 31, 2021 (year ended December 31, 2020 - $1,149,098 ) paid to a company related to a director. As at December 31, 2021, $671,462 (December 31, 2020 - $505,195 ) was owed to this company and this amount was included in accounts payable and accrued liabilities, and $12,402 (December 31, 2020 - $1,470 ) was paid to this company and was included in prepaid expenses. (b) Key management personnel are those persons having authority and responsibility for planning, directing, and controlling the activities of the Corporation directly or indirectly, including any directors (executive and non-executive) of the Corporation. Remuneration of directors and key management personnel of the Corporation, except as noted in (a) above, was as follows: ​ ​ ​ ​ ​ ​ ​ ​ ​ ​ Year Ended ​ Year Ended ​ December 31, December 31, ​ ​ 2021 ​ 2020 Salaries and benefits ​ $ 2,503,893 ​ $ 1,499,613 Share-based payments ​ 1,188,462 ​ 617,999 ​ ​ $ 3,692,355 ​ $ 2,117,612 ​ As at December 31, 2021, $46,488 (December 31, 2020 - $190,940 ) was owed to key management personnel and this amount was included in accounts payable and accrue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The income tax allowance differs from the amount resulting from the application of the combined Canadian income tax rate as follows: ​ ​ ​ ​ ​ ​ ​ ​ ​ ​ December 31, 2021 December 31, 2020 Loss before income taxes ​ $ (31,638,244) ​ $ (20,640,935) Statutory income tax rate ​ 26.50 % ​ 26.50 % Expected income tax recovery ​ (8,384,135) ​ (5,469,848) ​ Non-taxable income or non-deductible expenses ​ 511,078 ​ 759,036 ​ Tax rate differential and other ​ 168,007 ​ (192,855) ​ Unapplied non-capital losses ​ 7,705,050 ​ 4,903,667 ​ ​ ​ $ — ​ $ — ​ ​ During the year ended December 31, 2021, the Corporation received refundable investment tax credits ("ITCs"), for qualifying scientific research and experimental development ("SRED") expenses, of $93,076 related to its 2019 Canadian income tax return. The Corporation intends to claim non-refundable ITCs on its 2020 and 2021 Canadian income tax returns. The amount of the qualifying SRED expenses and ITCs are unknown at the date of the audit report. Deferred taxes are a result of temporary differences that arise due to the differences between the income tax values and the carrying amount of assets and liabilities. The significant components of the deferred tax assets and liabilities not recognized as at December 31, 2021 and 2020 are as follows: ​ ​ ​ ​ ​ ​ ​ ​ ​ ​ Year Ended ​ Year Ended ​ December 31, December 31, ​ 2021 2020 Unrecognized deferred tax assets: Non-capital losses carried forward ​ $ 64,266,641 ​ $ 35,477,657 Share issue costs ​ 744,506 ​ 129,219 Scientific Research &amp; Experimental Development ​ 2,037,231 ​ 541,015 Total unrecognized deferred tax asset ​ $ 67,048,378 ​ $ 36,147,891 ​ The tax losses expire from 2036 to 2041. The other temporary differences do not expire under current legislation. ​ ​ ​ ​ ​ 2036 $ 1,368,251 2037 ​ 5,394,542 2038 ​ 636,496 2039 ​ 9,573,962 2040 ​ 18,504,405 2041 ​ 28,788,985 ​ ​ $ 64,266,641 ​ As at December 31, 2021, the Corporation had scientific research and experimental development deduction carryforward balance of $2,037,231 (December 31, 2020 - $541,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certainty due to COVID-19</t>
        </is>
      </c>
      <c r="B1" s="2" t="inlineStr">
        <is>
          <t>12 Months Ended</t>
        </is>
      </c>
    </row>
    <row r="2">
      <c r="B2" s="2" t="inlineStr">
        <is>
          <t>Dec. 31, 2021</t>
        </is>
      </c>
    </row>
    <row r="3">
      <c r="A3" s="3" t="inlineStr">
        <is>
          <t>Uncertainty due to COVID-19</t>
        </is>
      </c>
    </row>
    <row r="4">
      <c r="A4" s="4" t="inlineStr">
        <is>
          <t>Uncertainty due to COVID-19</t>
        </is>
      </c>
      <c r="B4" s="4" t="inlineStr">
        <is>
          <t>19. Uncertainty due to COVID-19 The recent novel coronavirus (COVID-19) pandemic has impacted and could further impact our expected timelines, operations, and the operations of our third-party suppliers, manufacturers, and CROs as a result of quarantines, facility closures, travel and logistics restrictions, and other limitations in connection with the outbreak. While we expect this to be temporary, there is uncertainty around its duration and its broader impact. The Corporation had not experienced any adverse material affects a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arative figures</t>
        </is>
      </c>
      <c r="B1" s="2" t="inlineStr">
        <is>
          <t>12 Months Ended</t>
        </is>
      </c>
    </row>
    <row r="2">
      <c r="B2" s="2" t="inlineStr">
        <is>
          <t>Dec. 31, 2021</t>
        </is>
      </c>
    </row>
    <row r="3">
      <c r="A3" s="3" t="inlineStr">
        <is>
          <t>Disclosure of reclassifications or changes in presentation [abstract]</t>
        </is>
      </c>
    </row>
    <row r="4">
      <c r="A4" s="4" t="inlineStr">
        <is>
          <t>Comparative figures</t>
        </is>
      </c>
      <c r="B4" s="4" t="inlineStr">
        <is>
          <t>20. Comparative figures Certain of the prior period figures have been reclassified to conform with the presentation adopted in the current period. These reclassifications were solely related to grouping of operating expenses and had no effect on the repor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a) Statement of compliance These financial statements have been prepared in accordance with International Financial Reporting Standards ("IFRS") as issued by the International Accounting Standards Board (“IASB”) and interpretations of the International Financial Reporting Interpretations Committee (“IFRIC”). These financial statements have been prepared on a historical cost basis. In addition, these financial statements have been prepared using the accrual basis of accounting except for cash flow information.</t>
        </is>
      </c>
    </row>
    <row r="5">
      <c r="A5" s="4" t="inlineStr">
        <is>
          <t>Functional and presentation currency</t>
        </is>
      </c>
      <c r="B5" s="4" t="inlineStr">
        <is>
          <t>These financial statements are presented in Canadian dollars, being the functional currency of the Corporation. The functional currency for the Corporation is determined by the currency of the primary economic environment in which it operates (“the functional currency”). At the end of each reporting year, monetary assets and liabilities denominated in foreign currencies are translated at the rates of exchange prevailing at that date; non-monetary assets and liabilities carried at fair value that are denominated in foreign currencies are translated at the rates of exchange prevailing at the date when fair value was determined; and non-monetary assets and liabilities that are measured in terms of historical cost in a foreign currency are not retranslated. Such exchange differences arising from retranslation at year-end are recognized in the statement of loss and comprehensive loss.</t>
        </is>
      </c>
    </row>
    <row r="6">
      <c r="A6" s="4" t="inlineStr">
        <is>
          <t>Financial Instruments</t>
        </is>
      </c>
      <c r="B6" s="4" t="inlineStr">
        <is>
          <t>(c) Financial instruments Recognition The Corporation recognizes a financial asset or financial liability on the statement of financial position when it becomes party to the contractual provisions of the financial instrument. Financial assets are initially measured at fair value and are derecognized either when the Corporation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A write-off occurs when the Corporation has no reasonable expectations of recovering the contractual cash flows on a financial asset. Classification and Measurement The Corporation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 amortized cost; ● FVTPL, if the Corporation has made an irrevocable election at the time of recognition, or when required (for items such as instruments held for trading or derivatives); or, ● FVTOCI, when the change in fair value is attributable to changes in the Corporation’s credit risk. The Corporation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rporation’s financial assets consist of cash and cash equivalents and accounts receivable, which are classified and measured at amortized cost. The Corporation’s financial liabilities consist of accounts payable and accrued liabilities, and lease liability which are classified and measured at amortized cost, and derivative liabilities which are classified and measured at FVTPL. Impairment The Corporation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rporation compares the risk of a default occurring on the asset as at the reporting date with the risk of default as at the date of initial recognition based on all information available, and reasonable and supportive forward- looking information.</t>
        </is>
      </c>
    </row>
    <row r="7">
      <c r="A7" s="4" t="inlineStr">
        <is>
          <t>Impairment of non-financial assets</t>
        </is>
      </c>
      <c r="B7" s="4" t="inlineStr">
        <is>
          <t>(e) Impairment of non-financial assets At the end of each reporting period, the Corporation reviews the carrying amounts of its non-financial assets to determine whether there is any indication that those assets have suffered an impairment loss. Where such an indication exists, the recoverable amount of the asset is estimated in order to determine the extent of the impairment loss. The recoverable amount is the higher of an asset’s fair value less cost to sell and its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 impairment loss is recognized immediately in the statement of loss and comprehensive loss.</t>
        </is>
      </c>
    </row>
    <row r="8">
      <c r="A8" s="4" t="inlineStr">
        <is>
          <t>Property and equipment</t>
        </is>
      </c>
      <c r="B8" s="4" t="inlineStr">
        <is>
          <t>(f) Property and equipment Property and equipment are stated at cost, less accumulated depreciation and accumulated impairment losses.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fair value of any other consideration given to acquire the asset. When parts of an item of property and equipment have different useful lives, they are accounted for as separate items (major components) of property and equipment. Property and equipment are amortized as follows: ​ Computer equipment 30% per annum Office equipment ​ 20% per annum Equipment ​ 30% per annum Right-of-use asset ​ straight-line basis over the 5 - year term of the lease Leasehold improvements ​ straight-line basis over the 5 - year term of the lease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loss and comprehensive loss when the asset is derecognized. The assets’ residual values, useful lives and methods of depreciation are reviewed each reporting period, and adjusted prospectively if appropriate.</t>
        </is>
      </c>
    </row>
    <row r="9">
      <c r="A9" s="4" t="inlineStr">
        <is>
          <t>Cash and cash equivalents</t>
        </is>
      </c>
      <c r="B9" s="4" t="inlineStr">
        <is>
          <t>(g) Cash and cash equivalents Cash and cash equivalents in the statements of financial position comprise cash at banks and short-term bank deposits with original maturity of three months or less. The Corporation’s cash is invested with major financial institutions in business accounts that are available on demand by the Corporation for its programs.</t>
        </is>
      </c>
    </row>
    <row r="10">
      <c r="A10" s="4" t="inlineStr">
        <is>
          <t>Revenue Recognition</t>
        </is>
      </c>
      <c r="B10" s="4" t="inlineStr">
        <is>
          <t>(h) Revenue Recognition The Corporation recognizes revenue from customers when control of the goods is transferred to the customer, at an amount that reflects the consideration to which the Corporation expects to be entitled in exchange for those goods. Sales tax collected from customers and remitted to governmental authorities are accounted for on a net basis and therefore are excluded from revenues in the statements of loss and comprehensive loss. Contracts are not written to include advertising allowances, tiered discounts, or any other performance obligation. Since there is only a single performance obligation, there is no allocation of the transaction price. Per Corporation policy, any product that does not meet the contract mandated standards can be returned within the first 5 days of delivery in exchange for another product or for a full refund. The Corporation accounts for customer returns utilizing the “expected value method.” Expected amounts are excluded from revenue and recorded as a “refund liability” that represents the Corporation’s obligation to return the customer’s consideration. Estimates are based on actual historical data. Under IFRS 15, the Corporation must also recognize a “return asset” for the value of goods recovered. The Corporation currently destroys all returned product for safety and quality purposes, and as such, no return asset is recognized.</t>
        </is>
      </c>
    </row>
    <row r="11">
      <c r="A11" s="4" t="inlineStr">
        <is>
          <t>Income taxes</t>
        </is>
      </c>
      <c r="B11" s="4" t="inlineStr">
        <is>
          <t>(i)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asset and liability method, providing for temporary differences between the carrying amounts of assets and liabilities for financial reporting purposes and the amounts used for taxation purposes.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future taxable profits will be available against which the asset can be utilized. To the extent that the Corporation does not consider it probable that a deferred tax asset will be recovered, it provides a valuation allowance against that excess.</t>
        </is>
      </c>
    </row>
    <row r="12">
      <c r="A12" s="4" t="inlineStr">
        <is>
          <t>Loss per share</t>
        </is>
      </c>
      <c r="B12" s="4" t="inlineStr">
        <is>
          <t>(j) Loss per share The Corporation presents basic and diluted loss per share data for its common shares, calculated by dividing the loss attributable to common shareholders of the Corporation by the weighted average number of common shares outstanding during the year. Diluted loss per share is determined by adjusting the loss attributable to common shareholders and the weighted average number of common shares outstanding for the effects of all instruments outstanding that may add to the total number of common shares.</t>
        </is>
      </c>
    </row>
    <row r="13">
      <c r="A13" s="4" t="inlineStr">
        <is>
          <t>Intangible assets</t>
        </is>
      </c>
      <c r="B13" s="4" t="inlineStr">
        <is>
          <t>(k) Intangible assets Intangible assets are stated at cost, less accumulated amortization and accumulated impairment losses. Intangible assets with finite useful lives are amortized over their estimated useful lives. Research costs are expensed when incurred. The exclusive global license’s useful life is 9 years .</t>
        </is>
      </c>
    </row>
    <row r="14">
      <c r="A14" s="4" t="inlineStr">
        <is>
          <t>Share-based transactions</t>
        </is>
      </c>
      <c r="B14" s="4" t="inlineStr">
        <is>
          <t>(l) Share-based transactions The fair value of share-based transactions are recognized as an expense with a corresponding increase in equity. An individual is classified as an employee when the individual is an employee for legal or tax purposes (direct employee) or provides services similar to those performed by a direct employee, including directors of the Corporation. The fair value of stock options issued to employees is measured at the grant date and recognized on a graded-vesting basis over the period during which the options vest. Stock options issued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fair value of the options granted to employees is measured using the Black-Scholes option pricing model, taking into account the terms and conditions upon which the options were granted. Consideration paid for the shares on the exercise of stock options is credited to share capital. At each financial position reporting date, the amount recognized as an expense is adjusted to reflect the actual number of share options that are expected to vest.</t>
        </is>
      </c>
    </row>
    <row r="15">
      <c r="A15" s="4" t="inlineStr">
        <is>
          <t>Inventory</t>
        </is>
      </c>
      <c r="B15" s="4" t="inlineStr">
        <is>
          <t>(m) Inventory Inventories are valued at the lower of cost and net realizable value. The cost of raw materials is determined on a specific identification basis for materials that are segregated for a specific project and otherwise on a first-in, first-out basis.</t>
        </is>
      </c>
    </row>
    <row r="16">
      <c r="A16" s="4" t="inlineStr">
        <is>
          <t>Investment tax credits</t>
        </is>
      </c>
      <c r="B16" s="4" t="inlineStr">
        <is>
          <t>(n) Investment tax credits The investment tax credits (“ITC”) are amounts considered recoverable from the Canadian federal and provincial governments under the Scientific Research &amp; Experimental Development (“SR&amp;ED”) incentive program. The amounts claimed under the program represent amounts based on management estimates of eligible research and development costs incurred during the year. Realization is subject to government approval. Refundable ITCs claimed relating to qualifying expenditures are recorded to other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property and equipment depreciation methods</t>
        </is>
      </c>
      <c r="B4" s="4" t="inlineStr">
        <is>
          <t>​ Computer equipment 30% per annum Office equipment ​ 20% per annum Equipment ​ 30% per annum Right-of-use asset ​ straight-line basis over the 5 - year term of the lease Leasehold improvements ​ straight-line basis over the 5 - year term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Summary of remaining contractual maturities at the end of years presented of the Group's financial liabilities</t>
        </is>
      </c>
      <c r="B4" s="4" t="inlineStr">
        <is>
          <t>​ ​ ​ ​ ​ ​ ​ ​ ​ ​ ​ ​ ​ ​ ​ ​ Carrying ​ Payable ​ ​ ​ ​ ​ ​ As at December 31, 2021 amount within 1 year 1-3 years Total Accounts payable and accrued liabilities ​ $ 4,859,352 ​ $ 4,859,352 ​ $ — ​ $ 4,859,352 Lease liability ​ 117,579 ​ 44,708 ​ 72,871 ​ 117,579 ​ ​ $ 4,976,931 ​ $ 4,904,060 ​ $ 72,871 ​ $ 4,976,9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 ​ ​ ​ ​ ​ ​ ​ ​ ​ Right-of- ​ ​ ​ ​ Leasehold ​ Office ​ Computer ​ ​ ​ Cost use asset Equipment improvements equipment equipment Total Balance, December 31, 2019 ​ $ 200,319 ​ $ 116,578 ​ $ 234,772 ​ $ 52,917 ​ $ 55,772 ​ $ 660,358 Additions ​ — ​ 6,480 ​ 2,476 ​ 12,799 ​ 18,847 ​ 40,602 Balance, December 31, 2020 ​ 200,319 ​ 123,058 ​ 237,248 ​ $ 65,716 ​ $ 74,619 ​ $ 700,960 Additions ​ — ​ 7,712 ​ — ​ — ​ 5,204 ​ 12,916 Balance, December 31, 2021 ​ $ 200,319 ​ $ 130,770 ​ $ 237,248 ​ $ 65,716 ​ $ 79,823 ​ $ 713,876 ​ ​ ​ ​ ​ ​ ​ ​ ​ ​ ​ ​ ​ ​ ​ ​ ​ ​ ​ ​ ​ ​ Right-of- ​ ​ ​ ​ Leasehold ​ ​ Office ​ Computer ​ ​ ​ Accumulated Depreciation use asset Equipment improvements equipment equipment Total Balance, December 31, 2019 ​ $ 23,373 ​ $ 23,996 ​ $ 4,192 ​ $ 3,816 ​ $ 20,934 ​ $ 76,311 Depreciation for the year ​ 40,068 ​ 29,056 ​ 50,840 ​ 11,828 ​ 13,303 ​ 145,095 Balance, December 31, 2020 ​ $ 63,441 ​ $ 53,052 ​ $ 55,032 ​ $ 15,644 ​ $ 34,237 ​ $ 221,406 Depreciation for the year ​ 40,068 ​ 22,159 ​ 50,840 ​ 10,015 ​ 12,895 ​ 135,977 Balance, December 31, 2021 ​ $ 103,509 ​ $ 75,211 ​ $ 105,872 ​ $ 25,659 ​ $ 47,132 ​ $ 357,383 ​ ​ ​ ​ ​ ​ ​ ​ ​ ​ ​ ​ ​ ​ ​ ​ ​ ​ ​ ​ ​ ​ Right-of- ​ ​ ​ ​ Leasehold ​ Office ​ Computer ​ ​ ​ Carrying value use asset Equipment improvements equipment equipment Total Balance, December 31, 2020 ​ $ 136,878 ​ $ 70,006 ​ $ 182,216 ​ $ 50,072 ​ $ 40,382 ​ $ 479,554 Balance, December 31, 2021 ​ $ 96,810 ​ $ 55,559 ​ $ 131,376 ​ $ 40,057 ​ $ 32,691 ​ $ 356,4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Loss and Comprehensive Loss - CAD ($)</t>
        </is>
      </c>
      <c r="B1" s="2" t="inlineStr">
        <is>
          <t>12 Months Ended</t>
        </is>
      </c>
    </row>
    <row r="2">
      <c r="B2" s="2" t="inlineStr">
        <is>
          <t>Dec. 31, 2021</t>
        </is>
      </c>
      <c r="C2" s="2" t="inlineStr">
        <is>
          <t>Dec. 31, 2020</t>
        </is>
      </c>
    </row>
    <row r="3">
      <c r="A3" s="3" t="inlineStr">
        <is>
          <t>Revenue</t>
        </is>
      </c>
    </row>
    <row r="4">
      <c r="A4" s="4" t="inlineStr">
        <is>
          <t>Sales</t>
        </is>
      </c>
      <c r="B4" s="6" t="n">
        <v>78760</v>
      </c>
    </row>
    <row r="5">
      <c r="A5" s="4" t="inlineStr">
        <is>
          <t>General and administration</t>
        </is>
      </c>
      <c r="B5" s="5" t="n">
        <v>27873140</v>
      </c>
      <c r="C5" s="6" t="n">
        <v>10087610</v>
      </c>
    </row>
    <row r="6">
      <c r="A6" s="4" t="inlineStr">
        <is>
          <t>Research and development</t>
        </is>
      </c>
      <c r="B6" s="5" t="n">
        <v>10870421</v>
      </c>
      <c r="C6" s="5" t="n">
        <v>10602851</v>
      </c>
    </row>
    <row r="7">
      <c r="A7" s="4" t="inlineStr">
        <is>
          <t>Loss before other income (expenses)</t>
        </is>
      </c>
      <c r="B7" s="5" t="n">
        <v>-38664801</v>
      </c>
      <c r="C7" s="5" t="n">
        <v>-20690461</v>
      </c>
    </row>
    <row r="8">
      <c r="A8" s="4" t="inlineStr">
        <is>
          <t>Interest income</t>
        </is>
      </c>
      <c r="B8" s="5" t="n">
        <v>106001</v>
      </c>
      <c r="C8" s="5" t="n">
        <v>76583</v>
      </c>
    </row>
    <row r="9">
      <c r="A9" s="4" t="inlineStr">
        <is>
          <t>Gain (loss) on foreign exchange</t>
        </is>
      </c>
      <c r="B9" s="5" t="n">
        <v>1892023</v>
      </c>
      <c r="C9" s="5" t="n">
        <v>-34455</v>
      </c>
    </row>
    <row r="10">
      <c r="A10" s="4" t="inlineStr">
        <is>
          <t>Change in derivative liability (note 10)</t>
        </is>
      </c>
      <c r="B10" s="5" t="n">
        <v>4916304</v>
      </c>
    </row>
    <row r="11">
      <c r="A11" s="4" t="inlineStr">
        <is>
          <t>Other income (note 18)</t>
        </is>
      </c>
      <c r="B11" s="5" t="n">
        <v>112229</v>
      </c>
      <c r="C11" s="5" t="n">
        <v>7398</v>
      </c>
    </row>
    <row r="12">
      <c r="A12" s="4" t="inlineStr">
        <is>
          <t>Net loss and comprehensive loss for the year</t>
        </is>
      </c>
      <c r="B12" s="6" t="n">
        <v>-31638244</v>
      </c>
      <c r="C12" s="6" t="n">
        <v>-20640935</v>
      </c>
    </row>
    <row r="13">
      <c r="A13" s="4" t="inlineStr">
        <is>
          <t>Basic net loss per share</t>
        </is>
      </c>
      <c r="B13" s="7" t="n">
        <v>-0.73</v>
      </c>
      <c r="C13" s="7" t="n">
        <v>-0.6899999999999999</v>
      </c>
    </row>
    <row r="14">
      <c r="A14" s="4" t="inlineStr">
        <is>
          <t>Diluted net loss per share</t>
        </is>
      </c>
      <c r="B14" s="7" t="n">
        <v>-0.73</v>
      </c>
      <c r="C14" s="7" t="n">
        <v>-0.6899999999999999</v>
      </c>
    </row>
    <row r="15">
      <c r="A15" s="4" t="inlineStr">
        <is>
          <t>Weighted average number of common shares outstanding, basic</t>
        </is>
      </c>
      <c r="B15" s="5" t="n">
        <v>43222819</v>
      </c>
      <c r="C15" s="5" t="n">
        <v>29857136</v>
      </c>
    </row>
    <row r="16">
      <c r="A16" s="4" t="inlineStr">
        <is>
          <t>Weighted average number of common shares outstanding, diluted</t>
        </is>
      </c>
      <c r="B16" s="5" t="n">
        <v>43222819</v>
      </c>
      <c r="C16" s="5" t="n">
        <v>298571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Exclusive global Cost license agreement Balance, December 31, 2019, December 31, 2020, and December 31, 2021 ​ $ 767,228 ​ ​ ​ ​ ​ ​ ​ ​ Exclusive global Accumulated Amortization license agreement Balance, December 31, 2019 ​ $ 219,094 Amortization for the year ​ 84,444 Balance, December 31, 2020 ​ $ 303,538 Amortization for the year ​ 84,444 Balance, December 31, 2021 ​ $ 387,982 ​ ​ ​ ​ ​ ​ ​ Exclusive global Carrying Value license agreement Balance, December 31, 2020 ​ $ 463,690 Balance, December 31, 2021 ​ $ 379,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ies</t>
        </is>
      </c>
    </row>
    <row r="4">
      <c r="A4" s="4" t="inlineStr">
        <is>
          <t>Schedule of lease liabilities</t>
        </is>
      </c>
      <c r="B4" s="4" t="inlineStr">
        <is>
          <t>​ ​ ​ ​ ​ ​ Carrying ​ Value Balance, December 31, 2019 ​ $ 190,752 Repayments ​ (50,472) Accretion ​ 16,286 Balance, December 31, 2020 ​ $ 156,566 Repayments ​ (51,916) Accretion ​ 12,929 Balance, December 31, 2021 ​ $ 117,579 Current portion ​ 44,708 Long-term portion ​ $ 72,8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t>
        </is>
      </c>
    </row>
    <row r="4">
      <c r="A4" s="4" t="inlineStr">
        <is>
          <t>Schedule of key assumptions used to determine the fair value of the derivative warrant liabilities</t>
        </is>
      </c>
      <c r="B4" s="4" t="inlineStr">
        <is>
          <t>​ ​ ​ ​ ​ ​ ​ Year Ended ​ ​ December 31, ​ ​ 2021 Share price USD$ 1.85 ​ Exercise price USD$ 3.75 ​ Risk-free interest rate ​ 1.02 % Expected volatility ​ 82 % Expected life in years ​ 2.85 ​ Expected dividend yield ​ Ni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common shares issued</t>
        </is>
      </c>
      <c r="B4" s="4" t="inlineStr">
        <is>
          <t>​ ​ ​ ​ ​ ​ ​ ​ ​ Number of ​ ​ ​ ​ ​ common ​ ​ ​ ​ shares Amount Balance, December 31, 2019 25,877,686 ​ $ 39,413,506 Shares for services (i) 17,414 ​ 49,712 Issuance of units (ii) 6,900,000 ​ 17,250,000 Share issuance costs (ii) — ​ (1,243,485) Fair value of warrants (note 13) — ​ (3,803,751) Warrants exercised (note 13) 65,191 ​ 183,678 Fair value of warrants exercised (note 13) — ​ 95,263 Fair value of warrants earned (note 13) — ​ (21,452) Balance, December 31, 2020 32,860,291 ​ $ 51,923,471 Issuance of units (iii, iv) 22,462,000 ​ 84,083,757 Fair value of warrants (iii, iv) — ​ (15,369,626) Share issuance cost (iii, iv) — ​ (5,003,222) Shares for services (v) 1,227,092 ​ 4,112,647 Stock options exercised (note 12) 998,333 ​ 2,837,083 Fair value of stock options exercised (note 12) — ​ 1,357,160 Warrants exercised (note 13) 3,675,283 ​ 11,656,287 Fair value of warrants exercised (note 13) — ​ 3,999,272 Performance share units exercised (note 12) 700,000 ​ 3,322,000 Balance, December 31, 2021 61,922,999 ​ $ 142,918,829 ​ (i) March 30, 2020, the Corporation issued 6,914 common shares, with a fair value of $20,742 , in exchange for $28,140 of services rendered. The valuation was based on the fair value of the shares issued. As a result, the Corporation recorded other income of $7,398 . On November 2, 2020, the Corporation issued 6,500 common shares, with a fair value of $18,850 , and on December 17, 2020, issued 4,000 common shares with a fair value of $10,120 for services rendered. The fair value of the shares issued on November 2, 2020 and December 17, 2020 were determined to be equal to the value of the services rendered. (ii) On June 4, 2020, the Corporation completed its short form prospectus offering by issuing 6,900,000 common share units at $2.50 per unit for gross proceeds of $17,250,000 . Each unit consisted of one common share and one-half of one common share purchase warrant. Each whole warrant was exercisable into one common share at the price of $3.25 per share for a period of two years from closing, accelerated to October 12, 2021 as the volume weighted average trading price of the common shares was equal to or greater than $4.50 for a ten consecutive trading day period. The fair value of $3,803,751 was assigned to the 3,450,000 warrants issued as part of the units as estimated by using a fair value market technique incorporating the Black-Scholes option pricing model, using the following assumptions: a risk-free interest rate of 0.32 %; an expected volatility factor of 85% ; an expected dividend yield of 0% ; and an expected life of 2 years. The underwriters were paid cash fees of $735,000 and 294,000 compensation warrants. Each compensation warrant entitled the holder to acquire one additional common share unit of the Corporation at $2.50 for a period of 24 months from closing. The grant date fair value of $507,059 was assigned to the compensation warrants issued as estimated by using a fair value market technique incorporating the Black-Scholes option pricing model, using the following assumptions: a risk-free interest rate of 0.32% ; an expected volatility factor of 85% ; an expected dividend yield of 0% ; and an expected life of 2 years. (iii) On May 12, 2021, the Corporation completed its short form base shelf prospectus offering by issuing 6,112,000 common share units at $3.60 per unit for gross proceeds of $22,003,200 , as well as an additional 433,400 warrants at $0.02 per warrant for $8,668 . Each unit consisted of one common share and one-half of one common share purchase warrant. Each whole warrant is exercisable into one common share at the price of $4.60 per share for a period of three years from closing. The underwriters were paid cash fees of $1,025,590 . The fair value of $3,792,200 was assigned to the 3,056,000 warrants issued as part of the units as estimated by using a fair value market technique incorporating the Black-Scholes option pricing model, using the following assumptions: a risk-free interest rate of 0.53% ; an expected volatility factor of 81% ; an expected dividend yield of 0% ; and an expected life of 3 years. (iv) On November 5, 2021, the Corporation completed its short form base shelf prospectus offering by issuing 16,350,000 common share units at USD $3.07 per unit for gross proceeds of USD $50,194,500 ( $62,080,558 ). Each unit consisted of one common share and one-half of one common share purchase warrant. Each whole warrant is exercisable into one common share at the price of USD $3.75 per share for a period of three years from closing. The underwriters were paid cash fees of USD $3,011,670 ( $3,724,833 ). The fair value of $11,577,426 was assigned to the 8,175,000 warrants issued as part of the units as estimated by using a fair value market technique incorporating the Black-Scholes option pricing model (see note 10) on the statement of financial position and are re-valued at each reporting date. (v) During the year ended December 31, 2021, the Corporation issued 1,227,092 shares for services with a cumulative fair value of $4,112,647 . The fair value of the shares was determined to be equal to the value of the services rendered. Included within these issuances are the following shares subject to vesting conditions: 100,000 restricted common shares that contain service-based conditions and vest 1/4 on each of September 29, 2021, March 29, 2022, September 29, 2022, and March 29, 2023; and 100,000 common shares that vest 1/4 on each of November 17, 2021, February 17, 2022, May 17, 2022, and August 17,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chedule of stock options activity</t>
        </is>
      </c>
      <c r="B4" s="4" t="inlineStr">
        <is>
          <t>​ ​ ​ ​ ​ ​ ​ ​ Number of Weighted average ​ ​ stock options ​ exercise price ($) Balance, December 31, 2019 ​ 1,760,000 ​ $ 4.68 Issued 1,304,300 ​ 2.73 Expired (203,000) ​ 4.79 Balance, December 31, 2020 2,861,300 ​ $ 3.78 Issued 2,666,666 ​ 4.04 Expired (227,833) ​ 3.86 Exercised (998,333) ​ 2.84 Balance, December 31, 2021 4,301,800 ​ $ 4.16</t>
        </is>
      </c>
    </row>
    <row r="5">
      <c r="A5" s="4" t="inlineStr">
        <is>
          <t>Summary of weighted average assumptions to determine fair value of options</t>
        </is>
      </c>
      <c r="B5" s="4" t="inlineStr">
        <is>
          <t>​ ​ ​ ​ ​ ​ ​ ​ ​ ​ ​ Year Ended ​ Year Ended ​ ​ ​ December 31, ​ December 31, ​ ​ 2021 2020 Fair value of stock options at grant date ​ $ 2.33 ​ $ 1.52 Share price ​ $ 4.04 ​ $ 2.68 Exercise price ​ $ 4.04 ​ $ 2.73 ​ Risk-free interest rate ​ 0.73 % 0.41 % Expected volatility ​ 93 % 95 % Expected life in years ​ 3.71 ​ 3.01 ​ Expected dividend yield ​ Nil ​ Nil ​</t>
        </is>
      </c>
    </row>
    <row r="6">
      <c r="A6" s="4" t="inlineStr">
        <is>
          <t>Schedule of stock options issued and outstanding</t>
        </is>
      </c>
      <c r="B6" s="4" t="inlineStr">
        <is>
          <t>​ ​ ​ ​ ​ ​ ​ ​ ​ ​ ​ ​ ​ ​ Weighted average ​ ​ ​ Number of ​ ​ ​ ​ remaining ​ Number of ​ options ​ ​ Exercise ​ contractual ​ options ​ vested Expiry date price ($) life (years) outstanding (exercisable) June 22, 2022 2.58 0.47 83,334 83,334 February 8, 2023 4.56 1.11 416,666 416,666 February 18, 2023 4.80 1.13 560,000 482,500 February 22, 2023 4.46 1.15 130,000 105,000 October 15, 2024 3.23 2.79 60,000 40,000 December 2, 2024 4.08 2.92 60,000 40,000 December 5, 2024 3.69 2.93 60,000 60,000 February 23, 2025 3.54 3.15 81,800 81,800 August 16, 2025 5.00 3.63 200,000 200,000 August 19, 2025 2.12 3.64 100,000 33,333 August 30, 2025 5.00 3.67 480,000 480,000 October 7, 2025 2.90 3.77 35,000 11,667 December 2, 2025 2.59 3.92 130,000 33,333 January 2, 2026 4.30 4.01 150,000 150,000 January 24, 2026 5.34 4.07 60,000 40,000 March 29, 2026 4.51 4.24 400,000 — April 1, 2026 5.77 4.25 140,000 93,333 April 4, 2026 5.42 4.26 60,000 40,000 May 12, 2026 3.00 4.36 75,000 25,000 June 5, 2026 3.26 4.43 60,000 — August 16, 2026 3.26 4.63 60,000 — August 24, 2026 3.81 4.65 140,000 12,500 September 13, 2026 4.88 4.70 55,000 — December 8, 2026 2.65 4.94 380,000 — December 8, 2026 3.59 4.94 325,000 — ​ 4.16 3.30 4,301,800 2,428,4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12 Months Ended</t>
        </is>
      </c>
    </row>
    <row r="2">
      <c r="B2" s="2" t="inlineStr">
        <is>
          <t>Dec. 31, 2021</t>
        </is>
      </c>
    </row>
    <row r="3">
      <c r="A3" s="3" t="inlineStr">
        <is>
          <t>Disclosure of Warrants [Abstract]</t>
        </is>
      </c>
    </row>
    <row r="4">
      <c r="A4" s="4" t="inlineStr">
        <is>
          <t>Schedule of warrants activity</t>
        </is>
      </c>
      <c r="B4" s="4" t="inlineStr">
        <is>
          <t>​ ​ ​ ​ ​ ​ ​ ​ ​ Number of ​ ​ ​ ​ warrants Amount Balance, December 31, 2019 4,212,026 ​ $ 1,731,250 Issued (ii) (note 11 (ii)) 3,762,796 ​ 3,980,498 Expired (3,388,026) ​ (1,234,749) Exercised (65,191) ​ (95,263) Earned (i) — ​ 78,992 Balance, December 31, 2020 4,521,605 ​ $ 4,460,728 Issued (ii), (note 11 (iii), (iv)) 11,792,602 ​ 3,707,789 Expired (186,746) ​ (75,886) Exercised (3,675,283) ​ (3,999,272) Earned (i) — ​ 83,421 Balance, December 31, 2021 12,452,178 ​ $ 4,176,780</t>
        </is>
      </c>
    </row>
    <row r="5">
      <c r="A5" s="4" t="inlineStr">
        <is>
          <t>Schedule of outstanding warrants</t>
        </is>
      </c>
      <c r="B5" s="4" t="inlineStr">
        <is>
          <t>​ ​ ​ ​ ​ ​ ​ ​ ​ ​ ​ ​ Remaining ​ ​ ​ ​ Exercise ​ contractual ​ Warrants Expiry date price ($) life (years) exercisable August 31, 2022 4.00 0.64 824,000 May 12, 2024 4.60 2.36 3,453,178 November 5, 2024 (1) 4.79 2.85 8,175,000 ​ 4.69 2.57 12,452,178 ​ (1) Warrants carry an exercise price of USD $3.75 . This amount was translated to CAD for presentation purposes at the December 31, 2021 rate of 1.28 . These warrants are classified as a derivative liability on the statement of financial position (see note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Tables)</t>
        </is>
      </c>
      <c r="B1" s="2" t="inlineStr">
        <is>
          <t>12 Months Ended</t>
        </is>
      </c>
    </row>
    <row r="2">
      <c r="B2" s="2" t="inlineStr">
        <is>
          <t>Dec. 31, 2021</t>
        </is>
      </c>
    </row>
    <row r="3">
      <c r="A3" s="3" t="inlineStr">
        <is>
          <t>Disclosure of Commitments [Abstract]</t>
        </is>
      </c>
    </row>
    <row r="4">
      <c r="A4" s="4" t="inlineStr">
        <is>
          <t>Schedule of minimum committed lease payments</t>
        </is>
      </c>
      <c r="B4" s="4" t="inlineStr">
        <is>
          <t>​ ​ ​ ​ ​ ​ ​ ​ ​ ​ ​ ​ Base rent Variable rent Total 2022 ​ $ 53,934 ​ $ 51,846 ​ $ 105,780 2023 ​ 55,376 ​ 51,846 ​ 107,222 2024 ​ 23,073 ​ 21,603 ​ 44,676 ​ ​ $ 132,383 ​ $ 125,295 ​ $ 257,678</t>
        </is>
      </c>
    </row>
    <row r="5">
      <c r="A5" s="4" t="inlineStr">
        <is>
          <t>Schedule of outstanding commitment to consultants</t>
        </is>
      </c>
      <c r="B5" s="4" t="inlineStr">
        <is>
          <t>​ ​ ​ ​ ​ 2022 $ 689,6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s and adjustments (Tables)</t>
        </is>
      </c>
      <c r="B1" s="2" t="inlineStr">
        <is>
          <t>12 Months Ended</t>
        </is>
      </c>
    </row>
    <row r="2">
      <c r="B2" s="2" t="inlineStr">
        <is>
          <t>Dec. 31, 2021</t>
        </is>
      </c>
    </row>
    <row r="3">
      <c r="A3" s="3" t="inlineStr">
        <is>
          <t>Other expenses and adjustments</t>
        </is>
      </c>
    </row>
    <row r="4">
      <c r="A4" s="4" t="inlineStr">
        <is>
          <t>Schedule of highlight certain components of the research and development and general and administration expenses classified by nature</t>
        </is>
      </c>
      <c r="B4" s="4" t="inlineStr">
        <is>
          <t>​ ​ ​ ​ ​ ​ ​ Year Ended Year Ended ​ ​ December 31, ​ December 31, ​ ​ 2021 ​ 2020 Research and development expenses Non-cash share-based compensation 599,145 87,595 ​ ​ ​ ​ ​ General and administration expenses Depreciation of property and equipment 135,977 145,095 Amortization of intangible assets 84,444 84,444 Non-cash share-based compensation 7,898,685 2,677,4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muneration of executive personnel</t>
        </is>
      </c>
      <c r="B4" s="4" t="inlineStr">
        <is>
          <t>​ ​ ​ ​ ​ ​ ​ ​ ​ ​ Year Ended ​ Year Ended ​ December 31, December 31, ​ ​ 2021 ​ 2020 Salaries and benefits ​ $ 2,503,893 ​ $ 1,499,613 Share-based payments ​ 1,188,462 ​ 617,999 ​ ​ $ 3,692,355 ​ $ 2,117,6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income tax allowance and the amount resulting from the application of the combined Canadian income tax rate</t>
        </is>
      </c>
      <c r="B4" s="4" t="inlineStr">
        <is>
          <t>​ ​ ​ ​ ​ ​ ​ ​ ​ ​ December 31, 2021 December 31, 2020 Loss before income taxes ​ $ (31,638,244) ​ $ (20,640,935) Statutory income tax rate ​ 26.50 % ​ 26.50 % Expected income tax recovery ​ (8,384,135) ​ (5,469,848) ​ Non-taxable income or non-deductible expenses ​ 511,078 ​ 759,036 ​ Tax rate differential and other ​ 168,007 ​ (192,855) ​ Unapplied non-capital losses ​ 7,705,050 ​ 4,903,667 ​ ​ ​ $ — ​ $ — ​</t>
        </is>
      </c>
    </row>
    <row r="5">
      <c r="A5" s="4" t="inlineStr">
        <is>
          <t>Schedule of significant components of the deferred tax assets and liabilities</t>
        </is>
      </c>
      <c r="B5" s="4" t="inlineStr">
        <is>
          <t>​ ​ ​ ​ ​ ​ ​ ​ ​ ​ Year Ended ​ Year Ended ​ December 31, December 31, ​ 2021 2020 Unrecognized deferred tax assets: Non-capital losses carried forward ​ $ 64,266,641 ​ $ 35,477,657 Share issue costs ​ 744,506 ​ 129,219 Scientific Research &amp; Experimental Development ​ 2,037,231 ​ 541,015 Total unrecognized deferred tax asset ​ $ 67,048,378 ​ $ 36,147,891</t>
        </is>
      </c>
    </row>
    <row r="6">
      <c r="A6" s="4" t="inlineStr">
        <is>
          <t>Schedule of tax losses expiration year</t>
        </is>
      </c>
      <c r="B6" s="4" t="inlineStr">
        <is>
          <t>​ ​ ​ ​ ​ 2036 $ 1,368,251 2037 ​ 5,394,542 2038 ​ 636,496 2039 ​ 9,573,962 2040 ​ 18,504,405 2041 ​ 28,788,985 ​ ​ $ 64,266,6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CAD ($)</t>
        </is>
      </c>
      <c r="B1" s="2" t="inlineStr">
        <is>
          <t>12 Months Ended</t>
        </is>
      </c>
    </row>
    <row r="2">
      <c r="B2" s="2" t="inlineStr">
        <is>
          <t>Dec. 31, 2021</t>
        </is>
      </c>
      <c r="C2" s="2" t="inlineStr">
        <is>
          <t>Dec. 31, 2020</t>
        </is>
      </c>
    </row>
    <row r="3">
      <c r="A3" s="3" t="inlineStr">
        <is>
          <t>Operating activities</t>
        </is>
      </c>
    </row>
    <row r="4">
      <c r="A4" s="4" t="inlineStr">
        <is>
          <t>Net loss and other comprehensive loss for the year</t>
        </is>
      </c>
      <c r="B4" s="6" t="n">
        <v>-31638244</v>
      </c>
      <c r="C4" s="6" t="n">
        <v>-20640935</v>
      </c>
    </row>
    <row r="5">
      <c r="A5" s="3" t="inlineStr">
        <is>
          <t>Adjustments for:</t>
        </is>
      </c>
    </row>
    <row r="6">
      <c r="A6" s="4" t="inlineStr">
        <is>
          <t>Depreciation of property and equipment</t>
        </is>
      </c>
      <c r="B6" s="5" t="n">
        <v>135977</v>
      </c>
      <c r="C6" s="5" t="n">
        <v>145095</v>
      </c>
    </row>
    <row r="7">
      <c r="A7" s="4" t="inlineStr">
        <is>
          <t>Amortization of intangible assets</t>
        </is>
      </c>
      <c r="B7" s="5" t="n">
        <v>84444</v>
      </c>
      <c r="C7" s="5" t="n">
        <v>84444</v>
      </c>
    </row>
    <row r="8">
      <c r="A8" s="4" t="inlineStr">
        <is>
          <t>Share-based compensation</t>
        </is>
      </c>
      <c r="B8" s="5" t="n">
        <v>8497830</v>
      </c>
      <c r="C8" s="5" t="n">
        <v>2765059</v>
      </c>
    </row>
    <row r="9">
      <c r="A9" s="4" t="inlineStr">
        <is>
          <t>Change in derivative liability</t>
        </is>
      </c>
      <c r="B9" s="5" t="n">
        <v>-4916304</v>
      </c>
    </row>
    <row r="10">
      <c r="A10" s="4" t="inlineStr">
        <is>
          <t>Accretion on lease liability</t>
        </is>
      </c>
      <c r="B10" s="5" t="n">
        <v>12929</v>
      </c>
      <c r="C10" s="5" t="n">
        <v>16286</v>
      </c>
    </row>
    <row r="11">
      <c r="A11" s="4" t="inlineStr">
        <is>
          <t>Shares for services</t>
        </is>
      </c>
      <c r="B11" s="5" t="n">
        <v>4112647</v>
      </c>
      <c r="C11" s="5" t="n">
        <v>49712</v>
      </c>
    </row>
    <row r="12">
      <c r="A12" s="4" t="inlineStr">
        <is>
          <t>Research and development expenses to be settled through warrant exercise</t>
        </is>
      </c>
      <c r="B12" s="5" t="n">
        <v>83421</v>
      </c>
      <c r="C12" s="5" t="n">
        <v>78992</v>
      </c>
    </row>
    <row r="13">
      <c r="A13" s="4" t="inlineStr">
        <is>
          <t>Accounts receivable</t>
        </is>
      </c>
      <c r="B13" s="5" t="n">
        <v>-59946</v>
      </c>
      <c r="C13" s="5" t="n">
        <v>5873</v>
      </c>
    </row>
    <row r="14">
      <c r="A14" s="4" t="inlineStr">
        <is>
          <t>Other receivables</t>
        </is>
      </c>
      <c r="B14" s="5" t="n">
        <v>-127258</v>
      </c>
      <c r="C14" s="5" t="n">
        <v>702072</v>
      </c>
    </row>
    <row r="15">
      <c r="A15" s="4" t="inlineStr">
        <is>
          <t>Prepaid expenses</t>
        </is>
      </c>
      <c r="B15" s="5" t="n">
        <v>-2147333</v>
      </c>
      <c r="C15" s="5" t="n">
        <v>-64142</v>
      </c>
    </row>
    <row r="16">
      <c r="A16" s="4" t="inlineStr">
        <is>
          <t>Prepaid inventory</t>
        </is>
      </c>
      <c r="C16" s="5" t="n">
        <v>4745148</v>
      </c>
    </row>
    <row r="17">
      <c r="A17" s="4" t="inlineStr">
        <is>
          <t>Inventory</t>
        </is>
      </c>
      <c r="B17" s="5" t="n">
        <v>17968</v>
      </c>
      <c r="C17" s="5" t="n">
        <v>1100780</v>
      </c>
    </row>
    <row r="18">
      <c r="A18" s="4" t="inlineStr">
        <is>
          <t>Accounts payable and accrued liabilities</t>
        </is>
      </c>
      <c r="B18" s="5" t="n">
        <v>2393090</v>
      </c>
      <c r="C18" s="5" t="n">
        <v>1826186</v>
      </c>
    </row>
    <row r="19">
      <c r="A19" s="4" t="inlineStr">
        <is>
          <t>Net cash used in operating activities</t>
        </is>
      </c>
      <c r="B19" s="5" t="n">
        <v>-23550779</v>
      </c>
      <c r="C19" s="5" t="n">
        <v>-9185430</v>
      </c>
    </row>
    <row r="20">
      <c r="A20" s="3" t="inlineStr">
        <is>
          <t>Investing activities</t>
        </is>
      </c>
    </row>
    <row r="21">
      <c r="A21" s="4" t="inlineStr">
        <is>
          <t>Purchase of property and equipment</t>
        </is>
      </c>
      <c r="B21" s="5" t="n">
        <v>-12916</v>
      </c>
      <c r="C21" s="5" t="n">
        <v>-40602</v>
      </c>
    </row>
    <row r="22">
      <c r="A22" s="4" t="inlineStr">
        <is>
          <t>Net cash used in investing activities</t>
        </is>
      </c>
      <c r="B22" s="5" t="n">
        <v>-12916</v>
      </c>
      <c r="C22" s="5" t="n">
        <v>-40602</v>
      </c>
    </row>
    <row r="23">
      <c r="A23" s="3" t="inlineStr">
        <is>
          <t>Financing activities</t>
        </is>
      </c>
    </row>
    <row r="24">
      <c r="A24" s="4" t="inlineStr">
        <is>
          <t>Issuance of units</t>
        </is>
      </c>
      <c r="B24" s="5" t="n">
        <v>84083757</v>
      </c>
      <c r="C24" s="5" t="n">
        <v>17250000</v>
      </c>
    </row>
    <row r="25">
      <c r="A25" s="4" t="inlineStr">
        <is>
          <t>Share issuance costs</t>
        </is>
      </c>
      <c r="B25" s="5" t="n">
        <v>-5240756</v>
      </c>
      <c r="C25" s="5" t="n">
        <v>-1088190</v>
      </c>
    </row>
    <row r="26">
      <c r="A26" s="4" t="inlineStr">
        <is>
          <t>Issuance of warrants, net of issuance costs</t>
        </is>
      </c>
      <c r="B26" s="5" t="n">
        <v>8147</v>
      </c>
    </row>
    <row r="27">
      <c r="A27" s="4" t="inlineStr">
        <is>
          <t>Proceeds from stock options exercised</t>
        </is>
      </c>
      <c r="B27" s="5" t="n">
        <v>2837083</v>
      </c>
    </row>
    <row r="28">
      <c r="A28" s="4" t="inlineStr">
        <is>
          <t>Proceeds from warrants exercised</t>
        </is>
      </c>
      <c r="B28" s="5" t="n">
        <v>11801263</v>
      </c>
      <c r="C28" s="5" t="n">
        <v>183678</v>
      </c>
    </row>
    <row r="29">
      <c r="A29" s="4" t="inlineStr">
        <is>
          <t>Payment of lease liability</t>
        </is>
      </c>
      <c r="B29" s="5" t="n">
        <v>-51916</v>
      </c>
      <c r="C29" s="5" t="n">
        <v>-50472</v>
      </c>
    </row>
    <row r="30">
      <c r="A30" s="4" t="inlineStr">
        <is>
          <t>Net cash provided by financing activities</t>
        </is>
      </c>
      <c r="B30" s="5" t="n">
        <v>93437578</v>
      </c>
      <c r="C30" s="5" t="n">
        <v>16295016</v>
      </c>
    </row>
    <row r="31">
      <c r="A31" s="4" t="inlineStr">
        <is>
          <t>Net change in cash and cash equivalents</t>
        </is>
      </c>
      <c r="B31" s="5" t="n">
        <v>69873883</v>
      </c>
      <c r="C31" s="5" t="n">
        <v>7068984</v>
      </c>
    </row>
    <row r="32">
      <c r="A32" s="4" t="inlineStr">
        <is>
          <t>Cash and cash equivalents, beginning of year</t>
        </is>
      </c>
      <c r="B32" s="5" t="n">
        <v>14025187</v>
      </c>
      <c r="C32" s="5" t="n">
        <v>6956203</v>
      </c>
    </row>
    <row r="33">
      <c r="A33" s="4" t="inlineStr">
        <is>
          <t>Cash and cash equivalents, end of year</t>
        </is>
      </c>
      <c r="B33" s="6" t="n">
        <v>83899070</v>
      </c>
      <c r="C33" s="6" t="n">
        <v>14025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Significant accounting policies</t>
        </is>
      </c>
    </row>
    <row r="4">
      <c r="A4" s="4" t="inlineStr">
        <is>
          <t>Days Allowed To Elapse For Full Refund</t>
        </is>
      </c>
      <c r="B4" s="4" t="inlineStr">
        <is>
          <t>5 days</t>
        </is>
      </c>
    </row>
    <row r="5">
      <c r="A5" s="4" t="inlineStr">
        <is>
          <t>Global License</t>
        </is>
      </c>
    </row>
    <row r="6">
      <c r="A6" s="3" t="inlineStr">
        <is>
          <t>Significant accounting policies</t>
        </is>
      </c>
    </row>
    <row r="7">
      <c r="A7" s="4" t="inlineStr">
        <is>
          <t>Intangible assets estimated useful lives</t>
        </is>
      </c>
      <c r="B7" s="4" t="inlineStr">
        <is>
          <t>9 years</t>
        </is>
      </c>
    </row>
    <row r="8">
      <c r="A8" s="4" t="inlineStr">
        <is>
          <t>Computer equipment</t>
        </is>
      </c>
    </row>
    <row r="9">
      <c r="A9" s="3" t="inlineStr">
        <is>
          <t>Significant accounting policies</t>
        </is>
      </c>
    </row>
    <row r="10">
      <c r="A10" s="4" t="inlineStr">
        <is>
          <t>Depreciation rate, property, plant and equipment</t>
        </is>
      </c>
      <c r="B10" s="4" t="inlineStr">
        <is>
          <t>30.00%</t>
        </is>
      </c>
    </row>
    <row r="11">
      <c r="A11" s="4" t="inlineStr">
        <is>
          <t>Office equipment</t>
        </is>
      </c>
    </row>
    <row r="12">
      <c r="A12" s="3" t="inlineStr">
        <is>
          <t>Significant accounting policies</t>
        </is>
      </c>
    </row>
    <row r="13">
      <c r="A13" s="4" t="inlineStr">
        <is>
          <t>Depreciation rate, property, plant and equipment</t>
        </is>
      </c>
      <c r="B13" s="4" t="inlineStr">
        <is>
          <t>20.00%</t>
        </is>
      </c>
    </row>
    <row r="14">
      <c r="A14" s="4" t="inlineStr">
        <is>
          <t>Equipment</t>
        </is>
      </c>
    </row>
    <row r="15">
      <c r="A15" s="3" t="inlineStr">
        <is>
          <t>Significant accounting policies</t>
        </is>
      </c>
    </row>
    <row r="16">
      <c r="A16" s="4" t="inlineStr">
        <is>
          <t>Depreciation rate, property, plant and equipment</t>
        </is>
      </c>
      <c r="B16" s="4" t="inlineStr">
        <is>
          <t>30.00%</t>
        </is>
      </c>
    </row>
    <row r="17">
      <c r="A17" s="4" t="inlineStr">
        <is>
          <t>Right-of-use asset</t>
        </is>
      </c>
    </row>
    <row r="18">
      <c r="A18" s="3" t="inlineStr">
        <is>
          <t>Significant accounting policies</t>
        </is>
      </c>
    </row>
    <row r="19">
      <c r="A19" s="4" t="inlineStr">
        <is>
          <t>Property and equipment estimated useful lives</t>
        </is>
      </c>
      <c r="B19" s="4" t="inlineStr">
        <is>
          <t>5 years</t>
        </is>
      </c>
    </row>
    <row r="20">
      <c r="A20" s="4" t="inlineStr">
        <is>
          <t>Leasehold improvements</t>
        </is>
      </c>
    </row>
    <row r="21">
      <c r="A21" s="3" t="inlineStr">
        <is>
          <t>Significant accounting policies</t>
        </is>
      </c>
    </row>
    <row r="22">
      <c r="A22" s="4" t="inlineStr">
        <is>
          <t>Property and equipment estimated useful lives</t>
        </is>
      </c>
      <c r="B2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apital risk management (Details) - CAD ($)</t>
        </is>
      </c>
      <c r="B1" s="2" t="inlineStr">
        <is>
          <t>Dec. 31, 2021</t>
        </is>
      </c>
      <c r="C1" s="2" t="inlineStr">
        <is>
          <t>Dec. 31, 2020</t>
        </is>
      </c>
      <c r="D1" s="2" t="inlineStr">
        <is>
          <t>Dec. 31, 2019</t>
        </is>
      </c>
    </row>
    <row r="2">
      <c r="A2" s="3" t="inlineStr">
        <is>
          <t>Disclosure Of Capital Risk Management [Abstract]</t>
        </is>
      </c>
    </row>
    <row r="3">
      <c r="A3" s="4" t="inlineStr">
        <is>
          <t>Total equity</t>
        </is>
      </c>
      <c r="B3" s="6" t="n">
        <v>76238075</v>
      </c>
      <c r="C3" s="6" t="n">
        <v>13270353</v>
      </c>
      <c r="D3" s="6" t="n">
        <v>146720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the contractual maturities of the financial liabilities (Details) - CAD ($)</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Accounts payable and and accrued liabilities</t>
        </is>
      </c>
      <c r="B3" s="6" t="n">
        <v>4859352</v>
      </c>
    </row>
    <row r="4">
      <c r="A4" s="4" t="inlineStr">
        <is>
          <t>Current portion of lease liability</t>
        </is>
      </c>
      <c r="B4" s="5" t="n">
        <v>44708</v>
      </c>
      <c r="C4" s="6" t="n">
        <v>51915</v>
      </c>
    </row>
    <row r="5">
      <c r="A5" s="4" t="inlineStr">
        <is>
          <t>Non-current portion of lease liability</t>
        </is>
      </c>
      <c r="B5" s="5" t="n">
        <v>72871</v>
      </c>
      <c r="C5" s="5" t="n">
        <v>104651</v>
      </c>
    </row>
    <row r="6">
      <c r="A6" s="4" t="inlineStr">
        <is>
          <t>Lease liability</t>
        </is>
      </c>
      <c r="B6" s="5" t="n">
        <v>117579</v>
      </c>
      <c r="C6" s="6" t="n">
        <v>156566</v>
      </c>
      <c r="D6" s="6" t="n">
        <v>190752</v>
      </c>
    </row>
    <row r="7">
      <c r="A7" s="4" t="inlineStr">
        <is>
          <t>Financial liabilities</t>
        </is>
      </c>
      <c r="B7" s="5" t="n">
        <v>4976931</v>
      </c>
    </row>
    <row r="8">
      <c r="A8" s="4" t="inlineStr">
        <is>
          <t>Non-derivative financial liabilities, undiscounted cash flows</t>
        </is>
      </c>
      <c r="B8" s="5" t="n">
        <v>4976931</v>
      </c>
    </row>
    <row r="9">
      <c r="A9" s="4" t="inlineStr">
        <is>
          <t>Payable within 1 year</t>
        </is>
      </c>
    </row>
    <row r="10">
      <c r="A10" s="3" t="inlineStr">
        <is>
          <t>Disclosure of maturity analysis for non-derivative financial liabilities [line items]</t>
        </is>
      </c>
    </row>
    <row r="11">
      <c r="A11" s="4" t="inlineStr">
        <is>
          <t>Accounts payable and and accrued liabilities</t>
        </is>
      </c>
      <c r="B11" s="5" t="n">
        <v>4859352</v>
      </c>
    </row>
    <row r="12">
      <c r="A12" s="4" t="inlineStr">
        <is>
          <t>Current portion of lease liability</t>
        </is>
      </c>
      <c r="B12" s="5" t="n">
        <v>44708</v>
      </c>
    </row>
    <row r="13">
      <c r="A13" s="4" t="inlineStr">
        <is>
          <t>Non-derivative financial liabilities, undiscounted cash flows</t>
        </is>
      </c>
      <c r="B13" s="5" t="n">
        <v>4904060</v>
      </c>
    </row>
    <row r="14">
      <c r="A14" s="4" t="inlineStr">
        <is>
          <t>1-3 years</t>
        </is>
      </c>
    </row>
    <row r="15">
      <c r="A15" s="3" t="inlineStr">
        <is>
          <t>Disclosure of maturity analysis for non-derivative financial liabilities [line items]</t>
        </is>
      </c>
    </row>
    <row r="16">
      <c r="A16" s="4" t="inlineStr">
        <is>
          <t>Non-current portion of lease liability</t>
        </is>
      </c>
      <c r="B16" s="5" t="n">
        <v>72871</v>
      </c>
    </row>
    <row r="17">
      <c r="A17" s="4" t="inlineStr">
        <is>
          <t>Non-derivative financial liabilities, undiscounted cash flows</t>
        </is>
      </c>
      <c r="B17" s="6" t="n">
        <v>72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oreign currency risk (Details) - CAD ($)</t>
        </is>
      </c>
      <c r="B1" s="2" t="inlineStr">
        <is>
          <t>12 Months Ended</t>
        </is>
      </c>
    </row>
    <row r="2">
      <c r="B2" s="2" t="inlineStr">
        <is>
          <t>Dec. 31, 2021</t>
        </is>
      </c>
      <c r="C2" s="2" t="inlineStr">
        <is>
          <t>Dec. 31, 2020</t>
        </is>
      </c>
    </row>
    <row r="3">
      <c r="A3" s="3" t="inlineStr">
        <is>
          <t>Financial instruments and risk management</t>
        </is>
      </c>
    </row>
    <row r="4">
      <c r="A4" s="4" t="inlineStr">
        <is>
          <t>Increase (decrease) in foreign exchange rate of USD against CAD</t>
        </is>
      </c>
      <c r="B4" s="4" t="inlineStr">
        <is>
          <t>10.00%</t>
        </is>
      </c>
      <c r="C4" s="4" t="inlineStr">
        <is>
          <t>10.00%</t>
        </is>
      </c>
    </row>
    <row r="5">
      <c r="A5" s="4" t="inlineStr">
        <is>
          <t>Increase (decrease) in reported loss and comprehensive loss</t>
        </is>
      </c>
      <c r="B5" s="6" t="n">
        <v>5875000</v>
      </c>
      <c r="C5" s="6" t="n">
        <v>21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sh and cash equivalents (Details) - CAD ($)</t>
        </is>
      </c>
      <c r="B1" s="2" t="inlineStr">
        <is>
          <t>Dec. 31, 2021</t>
        </is>
      </c>
      <c r="C1" s="2" t="inlineStr">
        <is>
          <t>Dec. 31, 2020</t>
        </is>
      </c>
    </row>
    <row r="2">
      <c r="A2" s="3" t="inlineStr">
        <is>
          <t>Cash and cash equivalents [abstract]</t>
        </is>
      </c>
    </row>
    <row r="3">
      <c r="A3" s="4" t="inlineStr">
        <is>
          <t>Guaranteed Investment Certificate</t>
        </is>
      </c>
      <c r="B3" s="6" t="n">
        <v>61568</v>
      </c>
      <c r="C3" s="6" t="n">
        <v>61506</v>
      </c>
    </row>
    <row r="4">
      <c r="A4" s="4" t="inlineStr">
        <is>
          <t>Guaranteed Investment Certificate interest rate</t>
        </is>
      </c>
      <c r="B4" s="4" t="inlineStr">
        <is>
          <t>0.50%</t>
        </is>
      </c>
      <c r="C4" s="4" t="inlineStr">
        <is>
          <t>0.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CA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at beginning of the period</t>
        </is>
      </c>
      <c r="B4" s="6" t="n">
        <v>479554</v>
      </c>
    </row>
    <row r="5">
      <c r="A5" s="4" t="inlineStr">
        <is>
          <t>Balance, at end of the period</t>
        </is>
      </c>
      <c r="B5" s="5" t="n">
        <v>356493</v>
      </c>
      <c r="C5" s="6" t="n">
        <v>479554</v>
      </c>
    </row>
    <row r="6">
      <c r="A6" s="3" t="inlineStr">
        <is>
          <t>Disclosure of quantitative information about right-of-use assets [line items]</t>
        </is>
      </c>
    </row>
    <row r="7">
      <c r="A7" s="4" t="inlineStr">
        <is>
          <t>Balance, at beginning of the period</t>
        </is>
      </c>
      <c r="B7" s="5" t="n">
        <v>136878</v>
      </c>
    </row>
    <row r="8">
      <c r="A8" s="4" t="inlineStr">
        <is>
          <t>Balance, at end of the period</t>
        </is>
      </c>
      <c r="B8" s="5" t="n">
        <v>96810</v>
      </c>
      <c r="C8" s="5" t="n">
        <v>136878</v>
      </c>
    </row>
    <row r="9">
      <c r="A9" s="4" t="inlineStr">
        <is>
          <t>Gross carrying amount</t>
        </is>
      </c>
    </row>
    <row r="10">
      <c r="A10" s="3" t="inlineStr">
        <is>
          <t>Disclosure of detailed information about property, plant and equipment [line items]</t>
        </is>
      </c>
    </row>
    <row r="11">
      <c r="A11" s="4" t="inlineStr">
        <is>
          <t>Balance, at beginning of the period</t>
        </is>
      </c>
      <c r="B11" s="5" t="n">
        <v>700960</v>
      </c>
      <c r="C11" s="5" t="n">
        <v>660358</v>
      </c>
    </row>
    <row r="12">
      <c r="A12" s="4" t="inlineStr">
        <is>
          <t>Additions</t>
        </is>
      </c>
      <c r="B12" s="5" t="n">
        <v>12916</v>
      </c>
      <c r="C12" s="5" t="n">
        <v>40602</v>
      </c>
    </row>
    <row r="13">
      <c r="A13" s="4" t="inlineStr">
        <is>
          <t>Balance, at end of the period</t>
        </is>
      </c>
      <c r="B13" s="5" t="n">
        <v>713876</v>
      </c>
      <c r="C13" s="5" t="n">
        <v>700960</v>
      </c>
    </row>
    <row r="14">
      <c r="A14" s="3" t="inlineStr">
        <is>
          <t>Disclosure of quantitative information about right-of-use assets [line items]</t>
        </is>
      </c>
    </row>
    <row r="15">
      <c r="A15" s="4" t="inlineStr">
        <is>
          <t>Balance, at beginning of the period</t>
        </is>
      </c>
      <c r="B15" s="5" t="n">
        <v>200319</v>
      </c>
      <c r="C15" s="5" t="n">
        <v>200319</v>
      </c>
    </row>
    <row r="16">
      <c r="A16" s="4" t="inlineStr">
        <is>
          <t>Balance, at end of the period</t>
        </is>
      </c>
      <c r="B16" s="5" t="n">
        <v>200319</v>
      </c>
      <c r="C16" s="5" t="n">
        <v>200319</v>
      </c>
    </row>
    <row r="17">
      <c r="A17" s="4" t="inlineStr">
        <is>
          <t>Accumulated depreciation</t>
        </is>
      </c>
    </row>
    <row r="18">
      <c r="A18" s="3" t="inlineStr">
        <is>
          <t>Disclosure of detailed information about property, plant and equipment [line items]</t>
        </is>
      </c>
    </row>
    <row r="19">
      <c r="A19" s="4" t="inlineStr">
        <is>
          <t>Balance, at beginning of the period</t>
        </is>
      </c>
      <c r="B19" s="5" t="n">
        <v>-221406</v>
      </c>
      <c r="C19" s="5" t="n">
        <v>-76311</v>
      </c>
    </row>
    <row r="20">
      <c r="A20" s="4" t="inlineStr">
        <is>
          <t>Depreciation for the year</t>
        </is>
      </c>
      <c r="B20" s="5" t="n">
        <v>135977</v>
      </c>
      <c r="C20" s="5" t="n">
        <v>145095</v>
      </c>
    </row>
    <row r="21">
      <c r="A21" s="4" t="inlineStr">
        <is>
          <t>Balance, at end of the period</t>
        </is>
      </c>
      <c r="B21" s="5" t="n">
        <v>-357383</v>
      </c>
      <c r="C21" s="5" t="n">
        <v>-221406</v>
      </c>
    </row>
    <row r="22">
      <c r="A22" s="3" t="inlineStr">
        <is>
          <t>Disclosure of quantitative information about right-of-use assets [line items]</t>
        </is>
      </c>
    </row>
    <row r="23">
      <c r="A23" s="4" t="inlineStr">
        <is>
          <t>Balance, at beginning of the period</t>
        </is>
      </c>
      <c r="B23" s="5" t="n">
        <v>-63441</v>
      </c>
      <c r="C23" s="5" t="n">
        <v>-23373</v>
      </c>
    </row>
    <row r="24">
      <c r="A24" s="4" t="inlineStr">
        <is>
          <t>Depreciation for the year</t>
        </is>
      </c>
      <c r="B24" s="5" t="n">
        <v>40068</v>
      </c>
      <c r="C24" s="5" t="n">
        <v>40068</v>
      </c>
    </row>
    <row r="25">
      <c r="A25" s="4" t="inlineStr">
        <is>
          <t>Balance, at end of the period</t>
        </is>
      </c>
      <c r="B25" s="5" t="n">
        <v>-103509</v>
      </c>
      <c r="C25" s="5" t="n">
        <v>-63441</v>
      </c>
    </row>
    <row r="26">
      <c r="A26" s="4" t="inlineStr">
        <is>
          <t>Equipment</t>
        </is>
      </c>
    </row>
    <row r="27">
      <c r="A27" s="3" t="inlineStr">
        <is>
          <t>Disclosure of detailed information about property, plant and equipment [line items]</t>
        </is>
      </c>
    </row>
    <row r="28">
      <c r="A28" s="4" t="inlineStr">
        <is>
          <t>Balance, at beginning of the period</t>
        </is>
      </c>
      <c r="B28" s="5" t="n">
        <v>70006</v>
      </c>
    </row>
    <row r="29">
      <c r="A29" s="4" t="inlineStr">
        <is>
          <t>Balance, at end of the period</t>
        </is>
      </c>
      <c r="B29" s="5" t="n">
        <v>55559</v>
      </c>
      <c r="C29" s="5" t="n">
        <v>70006</v>
      </c>
    </row>
    <row r="30">
      <c r="A30" s="4" t="inlineStr">
        <is>
          <t>Equipment | Gross carrying amount</t>
        </is>
      </c>
    </row>
    <row r="31">
      <c r="A31" s="3" t="inlineStr">
        <is>
          <t>Disclosure of detailed information about property, plant and equipment [line items]</t>
        </is>
      </c>
    </row>
    <row r="32">
      <c r="A32" s="4" t="inlineStr">
        <is>
          <t>Balance, at beginning of the period</t>
        </is>
      </c>
      <c r="B32" s="5" t="n">
        <v>123058</v>
      </c>
      <c r="C32" s="5" t="n">
        <v>116578</v>
      </c>
    </row>
    <row r="33">
      <c r="A33" s="4" t="inlineStr">
        <is>
          <t>Additions</t>
        </is>
      </c>
      <c r="B33" s="5" t="n">
        <v>7712</v>
      </c>
      <c r="C33" s="5" t="n">
        <v>6480</v>
      </c>
    </row>
    <row r="34">
      <c r="A34" s="4" t="inlineStr">
        <is>
          <t>Balance, at end of the period</t>
        </is>
      </c>
      <c r="B34" s="5" t="n">
        <v>130770</v>
      </c>
      <c r="C34" s="5" t="n">
        <v>123058</v>
      </c>
    </row>
    <row r="35">
      <c r="A35" s="4" t="inlineStr">
        <is>
          <t>Equipment | Accumulated depreciation</t>
        </is>
      </c>
    </row>
    <row r="36">
      <c r="A36" s="3" t="inlineStr">
        <is>
          <t>Disclosure of detailed information about property, plant and equipment [line items]</t>
        </is>
      </c>
    </row>
    <row r="37">
      <c r="A37" s="4" t="inlineStr">
        <is>
          <t>Balance, at beginning of the period</t>
        </is>
      </c>
      <c r="B37" s="5" t="n">
        <v>-53052</v>
      </c>
      <c r="C37" s="5" t="n">
        <v>-23996</v>
      </c>
    </row>
    <row r="38">
      <c r="A38" s="4" t="inlineStr">
        <is>
          <t>Depreciation for the year</t>
        </is>
      </c>
      <c r="B38" s="5" t="n">
        <v>22159</v>
      </c>
      <c r="C38" s="5" t="n">
        <v>29056</v>
      </c>
    </row>
    <row r="39">
      <c r="A39" s="4" t="inlineStr">
        <is>
          <t>Balance, at end of the period</t>
        </is>
      </c>
      <c r="B39" s="5" t="n">
        <v>-75211</v>
      </c>
      <c r="C39" s="5" t="n">
        <v>-53052</v>
      </c>
    </row>
    <row r="40">
      <c r="A40" s="4" t="inlineStr">
        <is>
          <t>Leasehold improvements</t>
        </is>
      </c>
    </row>
    <row r="41">
      <c r="A41" s="3" t="inlineStr">
        <is>
          <t>Disclosure of detailed information about property, plant and equipment [line items]</t>
        </is>
      </c>
    </row>
    <row r="42">
      <c r="A42" s="4" t="inlineStr">
        <is>
          <t>Balance, at beginning of the period</t>
        </is>
      </c>
      <c r="B42" s="5" t="n">
        <v>182216</v>
      </c>
    </row>
    <row r="43">
      <c r="A43" s="4" t="inlineStr">
        <is>
          <t>Balance, at end of the period</t>
        </is>
      </c>
      <c r="B43" s="5" t="n">
        <v>131376</v>
      </c>
      <c r="C43" s="5" t="n">
        <v>182216</v>
      </c>
    </row>
    <row r="44">
      <c r="A44" s="4" t="inlineStr">
        <is>
          <t>Leasehold improvements | Gross carrying amount</t>
        </is>
      </c>
    </row>
    <row r="45">
      <c r="A45" s="3" t="inlineStr">
        <is>
          <t>Disclosure of detailed information about property, plant and equipment [line items]</t>
        </is>
      </c>
    </row>
    <row r="46">
      <c r="A46" s="4" t="inlineStr">
        <is>
          <t>Balance, at beginning of the period</t>
        </is>
      </c>
      <c r="B46" s="5" t="n">
        <v>237248</v>
      </c>
      <c r="C46" s="5" t="n">
        <v>234772</v>
      </c>
    </row>
    <row r="47">
      <c r="A47" s="4" t="inlineStr">
        <is>
          <t>Additions</t>
        </is>
      </c>
      <c r="C47" s="5" t="n">
        <v>2476</v>
      </c>
    </row>
    <row r="48">
      <c r="A48" s="4" t="inlineStr">
        <is>
          <t>Balance, at end of the period</t>
        </is>
      </c>
      <c r="B48" s="5" t="n">
        <v>237248</v>
      </c>
      <c r="C48" s="5" t="n">
        <v>237248</v>
      </c>
    </row>
    <row r="49">
      <c r="A49" s="4" t="inlineStr">
        <is>
          <t>Leasehold improvements | Accumulated depreciation</t>
        </is>
      </c>
    </row>
    <row r="50">
      <c r="A50" s="3" t="inlineStr">
        <is>
          <t>Disclosure of detailed information about property, plant and equipment [line items]</t>
        </is>
      </c>
    </row>
    <row r="51">
      <c r="A51" s="4" t="inlineStr">
        <is>
          <t>Balance, at beginning of the period</t>
        </is>
      </c>
      <c r="B51" s="5" t="n">
        <v>-55032</v>
      </c>
      <c r="C51" s="5" t="n">
        <v>-4192</v>
      </c>
    </row>
    <row r="52">
      <c r="A52" s="4" t="inlineStr">
        <is>
          <t>Depreciation for the year</t>
        </is>
      </c>
      <c r="B52" s="5" t="n">
        <v>50840</v>
      </c>
      <c r="C52" s="5" t="n">
        <v>50840</v>
      </c>
    </row>
    <row r="53">
      <c r="A53" s="4" t="inlineStr">
        <is>
          <t>Balance, at end of the period</t>
        </is>
      </c>
      <c r="B53" s="5" t="n">
        <v>-105872</v>
      </c>
      <c r="C53" s="5" t="n">
        <v>-55032</v>
      </c>
    </row>
    <row r="54">
      <c r="A54" s="4" t="inlineStr">
        <is>
          <t>Office equipment</t>
        </is>
      </c>
    </row>
    <row r="55">
      <c r="A55" s="3" t="inlineStr">
        <is>
          <t>Disclosure of detailed information about property, plant and equipment [line items]</t>
        </is>
      </c>
    </row>
    <row r="56">
      <c r="A56" s="4" t="inlineStr">
        <is>
          <t>Balance, at beginning of the period</t>
        </is>
      </c>
      <c r="B56" s="5" t="n">
        <v>50072</v>
      </c>
    </row>
    <row r="57">
      <c r="A57" s="4" t="inlineStr">
        <is>
          <t>Balance, at end of the period</t>
        </is>
      </c>
      <c r="B57" s="5" t="n">
        <v>40057</v>
      </c>
      <c r="C57" s="5" t="n">
        <v>50072</v>
      </c>
    </row>
    <row r="58">
      <c r="A58" s="4" t="inlineStr">
        <is>
          <t>Office equipment | Gross carrying amount</t>
        </is>
      </c>
    </row>
    <row r="59">
      <c r="A59" s="3" t="inlineStr">
        <is>
          <t>Disclosure of detailed information about property, plant and equipment [line items]</t>
        </is>
      </c>
    </row>
    <row r="60">
      <c r="A60" s="4" t="inlineStr">
        <is>
          <t>Balance, at beginning of the period</t>
        </is>
      </c>
      <c r="B60" s="5" t="n">
        <v>65716</v>
      </c>
      <c r="C60" s="5" t="n">
        <v>52917</v>
      </c>
    </row>
    <row r="61">
      <c r="A61" s="4" t="inlineStr">
        <is>
          <t>Additions</t>
        </is>
      </c>
      <c r="C61" s="5" t="n">
        <v>12799</v>
      </c>
    </row>
    <row r="62">
      <c r="A62" s="4" t="inlineStr">
        <is>
          <t>Balance, at end of the period</t>
        </is>
      </c>
      <c r="B62" s="5" t="n">
        <v>65716</v>
      </c>
      <c r="C62" s="5" t="n">
        <v>65716</v>
      </c>
    </row>
    <row r="63">
      <c r="A63" s="4" t="inlineStr">
        <is>
          <t>Office equipment | Accumulated depreciation</t>
        </is>
      </c>
    </row>
    <row r="64">
      <c r="A64" s="3" t="inlineStr">
        <is>
          <t>Disclosure of detailed information about property, plant and equipment [line items]</t>
        </is>
      </c>
    </row>
    <row r="65">
      <c r="A65" s="4" t="inlineStr">
        <is>
          <t>Balance, at beginning of the period</t>
        </is>
      </c>
      <c r="B65" s="5" t="n">
        <v>-15644</v>
      </c>
      <c r="C65" s="5" t="n">
        <v>-3816</v>
      </c>
    </row>
    <row r="66">
      <c r="A66" s="4" t="inlineStr">
        <is>
          <t>Depreciation for the year</t>
        </is>
      </c>
      <c r="B66" s="5" t="n">
        <v>10015</v>
      </c>
      <c r="C66" s="5" t="n">
        <v>11828</v>
      </c>
    </row>
    <row r="67">
      <c r="A67" s="4" t="inlineStr">
        <is>
          <t>Balance, at end of the period</t>
        </is>
      </c>
      <c r="B67" s="5" t="n">
        <v>-25659</v>
      </c>
      <c r="C67" s="5" t="n">
        <v>-15644</v>
      </c>
    </row>
    <row r="68">
      <c r="A68" s="4" t="inlineStr">
        <is>
          <t>Computer equipment</t>
        </is>
      </c>
    </row>
    <row r="69">
      <c r="A69" s="3" t="inlineStr">
        <is>
          <t>Disclosure of detailed information about property, plant and equipment [line items]</t>
        </is>
      </c>
    </row>
    <row r="70">
      <c r="A70" s="4" t="inlineStr">
        <is>
          <t>Balance, at beginning of the period</t>
        </is>
      </c>
      <c r="B70" s="5" t="n">
        <v>40382</v>
      </c>
    </row>
    <row r="71">
      <c r="A71" s="4" t="inlineStr">
        <is>
          <t>Balance, at end of the period</t>
        </is>
      </c>
      <c r="B71" s="5" t="n">
        <v>32691</v>
      </c>
      <c r="C71" s="5" t="n">
        <v>40382</v>
      </c>
    </row>
    <row r="72">
      <c r="A72" s="4" t="inlineStr">
        <is>
          <t>Computer equipment | Gross carrying amount</t>
        </is>
      </c>
    </row>
    <row r="73">
      <c r="A73" s="3" t="inlineStr">
        <is>
          <t>Disclosure of detailed information about property, plant and equipment [line items]</t>
        </is>
      </c>
    </row>
    <row r="74">
      <c r="A74" s="4" t="inlineStr">
        <is>
          <t>Balance, at beginning of the period</t>
        </is>
      </c>
      <c r="B74" s="5" t="n">
        <v>74619</v>
      </c>
      <c r="C74" s="5" t="n">
        <v>55772</v>
      </c>
    </row>
    <row r="75">
      <c r="A75" s="4" t="inlineStr">
        <is>
          <t>Additions</t>
        </is>
      </c>
      <c r="B75" s="5" t="n">
        <v>5204</v>
      </c>
      <c r="C75" s="5" t="n">
        <v>18847</v>
      </c>
    </row>
    <row r="76">
      <c r="A76" s="4" t="inlineStr">
        <is>
          <t>Balance, at end of the period</t>
        </is>
      </c>
      <c r="B76" s="5" t="n">
        <v>79823</v>
      </c>
      <c r="C76" s="5" t="n">
        <v>74619</v>
      </c>
    </row>
    <row r="77">
      <c r="A77" s="4" t="inlineStr">
        <is>
          <t>Computer equipment | Accumulated depreciation</t>
        </is>
      </c>
    </row>
    <row r="78">
      <c r="A78" s="3" t="inlineStr">
        <is>
          <t>Disclosure of detailed information about property, plant and equipment [line items]</t>
        </is>
      </c>
    </row>
    <row r="79">
      <c r="A79" s="4" t="inlineStr">
        <is>
          <t>Balance, at beginning of the period</t>
        </is>
      </c>
      <c r="B79" s="5" t="n">
        <v>-34237</v>
      </c>
      <c r="C79" s="5" t="n">
        <v>-20934</v>
      </c>
    </row>
    <row r="80">
      <c r="A80" s="4" t="inlineStr">
        <is>
          <t>Depreciation for the year</t>
        </is>
      </c>
      <c r="B80" s="5" t="n">
        <v>12895</v>
      </c>
      <c r="C80" s="5" t="n">
        <v>13303</v>
      </c>
    </row>
    <row r="81">
      <c r="A81" s="4" t="inlineStr">
        <is>
          <t>Balance, at end of the period</t>
        </is>
      </c>
      <c r="B81" s="6" t="n">
        <v>-47132</v>
      </c>
      <c r="C81" s="6" t="n">
        <v>-342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chedule of intangible assets (Details) - CA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other than goodwill</t>
        </is>
      </c>
      <c r="B4" s="6" t="n">
        <v>767228</v>
      </c>
      <c r="C4" s="6" t="n">
        <v>767228</v>
      </c>
    </row>
    <row r="5">
      <c r="A5" s="4" t="inlineStr">
        <is>
          <t>Intangible assets other than goodwill, beginning of period</t>
        </is>
      </c>
      <c r="B5" s="5" t="n">
        <v>767228</v>
      </c>
      <c r="C5" s="5" t="n">
        <v>767228</v>
      </c>
    </row>
    <row r="6">
      <c r="A6" s="4" t="inlineStr">
        <is>
          <t>Amortisation expense</t>
        </is>
      </c>
      <c r="B6" s="5" t="n">
        <v>84444</v>
      </c>
      <c r="C6" s="5" t="n">
        <v>84444</v>
      </c>
    </row>
    <row r="7">
      <c r="A7" s="4" t="inlineStr">
        <is>
          <t>Intangible assets other than goodwill, end of period</t>
        </is>
      </c>
      <c r="B7" s="5" t="n">
        <v>767228</v>
      </c>
      <c r="C7" s="5" t="n">
        <v>767228</v>
      </c>
    </row>
    <row r="8">
      <c r="A8" s="4" t="inlineStr">
        <is>
          <t>Gross carrying amount</t>
        </is>
      </c>
    </row>
    <row r="9">
      <c r="A9" s="3" t="inlineStr">
        <is>
          <t>Disclosure of detailed information about intangible assets [line items]</t>
        </is>
      </c>
    </row>
    <row r="10">
      <c r="A10" s="4" t="inlineStr">
        <is>
          <t>Intangible assets other than goodwill</t>
        </is>
      </c>
      <c r="B10" s="5" t="n">
        <v>379246</v>
      </c>
      <c r="C10" s="5" t="n">
        <v>463690</v>
      </c>
    </row>
    <row r="11">
      <c r="A11" s="4" t="inlineStr">
        <is>
          <t>Intangible assets other than goodwill, beginning of period</t>
        </is>
      </c>
      <c r="B11" s="5" t="n">
        <v>463690</v>
      </c>
    </row>
    <row r="12">
      <c r="A12" s="4" t="inlineStr">
        <is>
          <t>Intangible assets other than goodwill, end of period</t>
        </is>
      </c>
      <c r="B12" s="5" t="n">
        <v>379246</v>
      </c>
      <c r="C12" s="5" t="n">
        <v>463690</v>
      </c>
    </row>
    <row r="13">
      <c r="A13" s="4" t="inlineStr">
        <is>
          <t>Accumulated depreciation</t>
        </is>
      </c>
    </row>
    <row r="14">
      <c r="A14" s="3" t="inlineStr">
        <is>
          <t>Disclosure of detailed information about intangible assets [line items]</t>
        </is>
      </c>
    </row>
    <row r="15">
      <c r="A15" s="4" t="inlineStr">
        <is>
          <t>Intangible assets other than goodwill</t>
        </is>
      </c>
      <c r="B15" s="5" t="n">
        <v>-387982</v>
      </c>
      <c r="C15" s="5" t="n">
        <v>-303538</v>
      </c>
    </row>
    <row r="16">
      <c r="A16" s="4" t="inlineStr">
        <is>
          <t>Intangible assets other than goodwill, beginning of period</t>
        </is>
      </c>
      <c r="B16" s="5" t="n">
        <v>-303538</v>
      </c>
      <c r="C16" s="5" t="n">
        <v>-219094</v>
      </c>
    </row>
    <row r="17">
      <c r="A17" s="4" t="inlineStr">
        <is>
          <t>Amortisation expense</t>
        </is>
      </c>
      <c r="B17" s="5" t="n">
        <v>84444</v>
      </c>
      <c r="C17" s="5" t="n">
        <v>84444</v>
      </c>
    </row>
    <row r="18">
      <c r="A18" s="4" t="inlineStr">
        <is>
          <t>Intangible assets other than goodwill, end of period</t>
        </is>
      </c>
      <c r="B18" s="6" t="n">
        <v>-387982</v>
      </c>
      <c r="C18" s="6" t="n">
        <v>-3035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Meros License Agreement (Details) - CA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Common shares issued</t>
        </is>
      </c>
      <c r="B4" s="5" t="n">
        <v>61922999</v>
      </c>
      <c r="C4" s="5" t="n">
        <v>32860291</v>
      </c>
      <c r="D4" s="5" t="n">
        <v>25877686</v>
      </c>
    </row>
    <row r="5">
      <c r="A5" s="4" t="inlineStr">
        <is>
          <t>Meros License Agreement</t>
        </is>
      </c>
    </row>
    <row r="6">
      <c r="A6" s="3" t="inlineStr">
        <is>
          <t>Disclosure of detailed information about intangible assets [line items]</t>
        </is>
      </c>
    </row>
    <row r="7">
      <c r="A7" s="4" t="inlineStr">
        <is>
          <t>Common shares issued</t>
        </is>
      </c>
      <c r="B7" s="5" t="n">
        <v>1020000</v>
      </c>
    </row>
    <row r="8">
      <c r="A8" s="4" t="inlineStr">
        <is>
          <t>Convertible special warrants issued</t>
        </is>
      </c>
      <c r="B8" s="5" t="n">
        <v>1020000</v>
      </c>
    </row>
    <row r="9">
      <c r="A9" s="4" t="inlineStr">
        <is>
          <t>First patient phase IIB clinical trial</t>
        </is>
      </c>
    </row>
    <row r="10">
      <c r="A10" s="3" t="inlineStr">
        <is>
          <t>Disclosure of detailed information about intangible assets [line items]</t>
        </is>
      </c>
    </row>
    <row r="11">
      <c r="A11" s="4" t="inlineStr">
        <is>
          <t>Milestone payment</t>
        </is>
      </c>
      <c r="B11" s="6" t="n">
        <v>100000</v>
      </c>
    </row>
    <row r="12">
      <c r="A12" s="4" t="inlineStr">
        <is>
          <t>First patient pivotal phase III clinical trial [Member]</t>
        </is>
      </c>
    </row>
    <row r="13">
      <c r="A13" s="3" t="inlineStr">
        <is>
          <t>Disclosure of detailed information about intangible assets [line items]</t>
        </is>
      </c>
    </row>
    <row r="14">
      <c r="A14" s="4" t="inlineStr">
        <is>
          <t>Milestone payment</t>
        </is>
      </c>
      <c r="B14" s="5" t="n">
        <v>500000</v>
      </c>
    </row>
    <row r="15">
      <c r="A15" s="4" t="inlineStr">
        <is>
          <t>Regulatory approval</t>
        </is>
      </c>
    </row>
    <row r="16">
      <c r="A16" s="3" t="inlineStr">
        <is>
          <t>Disclosure of detailed information about intangible assets [line items]</t>
        </is>
      </c>
    </row>
    <row r="17">
      <c r="A17" s="4" t="inlineStr">
        <is>
          <t>Milestone payment</t>
        </is>
      </c>
      <c r="B17" s="6" t="n">
        <v>1000000</v>
      </c>
    </row>
    <row r="18">
      <c r="A18" s="4" t="inlineStr">
        <is>
          <t>Licences</t>
        </is>
      </c>
    </row>
    <row r="19">
      <c r="A19" s="3" t="inlineStr">
        <is>
          <t>Disclosure of detailed information about intangible assets [line items]</t>
        </is>
      </c>
    </row>
    <row r="20">
      <c r="A20" s="4" t="inlineStr">
        <is>
          <t>Worldwide proceeds of net sales rate</t>
        </is>
      </c>
      <c r="B20" s="4" t="inlineStr">
        <is>
          <t>3.70%</t>
        </is>
      </c>
    </row>
    <row r="21">
      <c r="A21" s="4" t="inlineStr">
        <is>
          <t>Non-royalty sub-license income rate</t>
        </is>
      </c>
      <c r="B21" s="4" t="inlineStr">
        <is>
          <t>5.00%</t>
        </is>
      </c>
    </row>
    <row r="22">
      <c r="A22" s="4" t="inlineStr">
        <is>
          <t>Containing cannabinoids</t>
        </is>
      </c>
    </row>
    <row r="23">
      <c r="A23" s="3" t="inlineStr">
        <is>
          <t>Disclosure of detailed information about intangible assets [line items]</t>
        </is>
      </c>
    </row>
    <row r="24">
      <c r="A24" s="4" t="inlineStr">
        <is>
          <t>Non-royalty sub-license income rate</t>
        </is>
      </c>
      <c r="B24" s="4" t="inlineStr">
        <is>
          <t>7.00%</t>
        </is>
      </c>
    </row>
    <row r="25">
      <c r="A25" s="4" t="inlineStr">
        <is>
          <t>Excluding cannabinoids</t>
        </is>
      </c>
    </row>
    <row r="26">
      <c r="A26" s="3" t="inlineStr">
        <is>
          <t>Disclosure of detailed information about intangible assets [line items]</t>
        </is>
      </c>
    </row>
    <row r="27">
      <c r="A27" s="4" t="inlineStr">
        <is>
          <t>Worldwide proceeds of net sales rate</t>
        </is>
      </c>
      <c r="B27" s="4" t="inlineStr">
        <is>
          <t>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 liability (Details) (Imported) - CAD ($)</t>
        </is>
      </c>
      <c r="B1" s="2" t="inlineStr">
        <is>
          <t>12 Months Ended</t>
        </is>
      </c>
    </row>
    <row r="2">
      <c r="B2" s="2" t="inlineStr">
        <is>
          <t>Dec. 31, 2021</t>
        </is>
      </c>
      <c r="C2" s="2" t="inlineStr">
        <is>
          <t>Dec. 31, 2020</t>
        </is>
      </c>
    </row>
    <row r="3">
      <c r="A3" s="3" t="inlineStr">
        <is>
          <t>Lease liabilities</t>
        </is>
      </c>
    </row>
    <row r="4">
      <c r="A4" s="4" t="inlineStr">
        <is>
          <t>Lease liability, at beginning of the period</t>
        </is>
      </c>
      <c r="B4" s="6" t="n">
        <v>156566</v>
      </c>
      <c r="C4" s="6" t="n">
        <v>190752</v>
      </c>
    </row>
    <row r="5">
      <c r="A5" s="4" t="inlineStr">
        <is>
          <t>Repayments</t>
        </is>
      </c>
      <c r="B5" s="5" t="n">
        <v>-51916</v>
      </c>
      <c r="C5" s="5" t="n">
        <v>-50472</v>
      </c>
    </row>
    <row r="6">
      <c r="A6" s="4" t="inlineStr">
        <is>
          <t>Accretion</t>
        </is>
      </c>
      <c r="B6" s="5" t="n">
        <v>12929</v>
      </c>
      <c r="C6" s="5" t="n">
        <v>16286</v>
      </c>
    </row>
    <row r="7">
      <c r="A7" s="4" t="inlineStr">
        <is>
          <t>Lease liability, at end of the period</t>
        </is>
      </c>
      <c r="B7" s="5" t="n">
        <v>117579</v>
      </c>
      <c r="C7" s="5" t="n">
        <v>156566</v>
      </c>
    </row>
    <row r="8">
      <c r="A8" s="4" t="inlineStr">
        <is>
          <t>Current portion</t>
        </is>
      </c>
      <c r="B8" s="5" t="n">
        <v>44708</v>
      </c>
      <c r="C8" s="5" t="n">
        <v>51915</v>
      </c>
    </row>
    <row r="9">
      <c r="A9" s="4" t="inlineStr">
        <is>
          <t>Long-term portion</t>
        </is>
      </c>
      <c r="B9" s="6" t="n">
        <v>72871</v>
      </c>
      <c r="C9" s="6" t="n">
        <v>104651</v>
      </c>
    </row>
    <row r="10">
      <c r="A10" s="4" t="inlineStr">
        <is>
          <t>Interest rate</t>
        </is>
      </c>
      <c r="B10" s="4" t="inlineStr">
        <is>
          <t>9.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8" customWidth="1" min="2" max="2"/>
    <col width="38" customWidth="1" min="3" max="3"/>
    <col width="28" customWidth="1" min="4" max="4"/>
    <col width="21" customWidth="1" min="5" max="5"/>
  </cols>
  <sheetData>
    <row r="1">
      <c r="A1" s="1" t="inlineStr">
        <is>
          <t>Derivative liability - Summary of derivative liabilities (Details)</t>
        </is>
      </c>
      <c r="B1" s="2" t="inlineStr">
        <is>
          <t>Nov. 05, 2021CAD ($)Y$ / sharesshares</t>
        </is>
      </c>
      <c r="C1" s="2" t="inlineStr">
        <is>
          <t>Dec. 31, 2021CAD ($)USD ($)$ / shares</t>
        </is>
      </c>
      <c r="D1" s="2" t="inlineStr">
        <is>
          <t>Dec. 31, 2021CAD ($)USD ($)</t>
        </is>
      </c>
      <c r="E1" s="2" t="inlineStr">
        <is>
          <t>Dec. 31, 2020CAD ($)</t>
        </is>
      </c>
    </row>
    <row r="2">
      <c r="A2" s="3" t="inlineStr">
        <is>
          <t>Disclosure Of Significant Unobservable Inputs Used In Fair Value Measurement Of Derivative Liabilities [Line Items]</t>
        </is>
      </c>
    </row>
    <row r="3">
      <c r="A3" s="4" t="inlineStr">
        <is>
          <t>Number of warrants issued | shares</t>
        </is>
      </c>
      <c r="B3" s="5" t="n">
        <v>8175000</v>
      </c>
    </row>
    <row r="4">
      <c r="A4" s="4" t="inlineStr">
        <is>
          <t>Price per share | $ / shares</t>
        </is>
      </c>
      <c r="B4" s="7" t="n">
        <v>3.75</v>
      </c>
      <c r="C4" s="7" t="n">
        <v>1.85</v>
      </c>
    </row>
    <row r="5">
      <c r="A5" s="4" t="inlineStr">
        <is>
          <t>Fair value of derivative liabilities</t>
        </is>
      </c>
      <c r="B5" s="6" t="n">
        <v>11577426</v>
      </c>
      <c r="C5" s="6" t="n">
        <v>6661122</v>
      </c>
      <c r="D5" s="6" t="n">
        <v>6661122</v>
      </c>
    </row>
    <row r="6">
      <c r="A6" s="4" t="inlineStr">
        <is>
          <t>Change in fair value of derivative financial liabilities</t>
        </is>
      </c>
      <c r="D6" s="6" t="n">
        <v>4916304</v>
      </c>
      <c r="E6" s="6" t="n">
        <v>0</v>
      </c>
    </row>
    <row r="7">
      <c r="A7" s="4" t="inlineStr">
        <is>
          <t>Risk-free interest rate</t>
        </is>
      </c>
    </row>
    <row r="8">
      <c r="A8" s="3" t="inlineStr">
        <is>
          <t>Disclosure Of Significant Unobservable Inputs Used In Fair Value Measurement Of Derivative Liabilities [Line Items]</t>
        </is>
      </c>
    </row>
    <row r="9">
      <c r="A9" s="4" t="inlineStr">
        <is>
          <t>Significant valuation assumptions to determine the fair value of the derivative liabilities</t>
        </is>
      </c>
      <c r="B9" s="8" t="n">
        <v>1.01</v>
      </c>
      <c r="C9" s="8" t="n">
        <v>1.02</v>
      </c>
      <c r="D9" s="8" t="n">
        <v>1.02</v>
      </c>
    </row>
    <row r="10">
      <c r="A10" s="4" t="inlineStr">
        <is>
          <t>Expected volatility</t>
        </is>
      </c>
    </row>
    <row r="11">
      <c r="A11" s="3" t="inlineStr">
        <is>
          <t>Disclosure Of Significant Unobservable Inputs Used In Fair Value Measurement Of Derivative Liabilities [Line Items]</t>
        </is>
      </c>
    </row>
    <row r="12">
      <c r="A12" s="4" t="inlineStr">
        <is>
          <t>Significant valuation assumptions to determine the fair value of the derivative liabilities</t>
        </is>
      </c>
      <c r="B12" s="5" t="n">
        <v>81</v>
      </c>
      <c r="C12" s="5" t="n">
        <v>82</v>
      </c>
      <c r="D12" s="5" t="n">
        <v>82</v>
      </c>
    </row>
    <row r="13">
      <c r="A13" s="4" t="inlineStr">
        <is>
          <t>Expected dividend yield</t>
        </is>
      </c>
    </row>
    <row r="14">
      <c r="A14" s="3" t="inlineStr">
        <is>
          <t>Disclosure Of Significant Unobservable Inputs Used In Fair Value Measurement Of Derivative Liabilities [Line Items]</t>
        </is>
      </c>
    </row>
    <row r="15">
      <c r="A15" s="4" t="inlineStr">
        <is>
          <t>Significant valuation assumptions to determine the fair value of the derivative liabilities</t>
        </is>
      </c>
      <c r="B15" s="5" t="n">
        <v>0</v>
      </c>
      <c r="C15" s="5" t="n">
        <v>0</v>
      </c>
      <c r="D15" s="5" t="n">
        <v>0</v>
      </c>
    </row>
    <row r="16">
      <c r="A16" s="4" t="inlineStr">
        <is>
          <t>Expected life</t>
        </is>
      </c>
    </row>
    <row r="17">
      <c r="A17" s="3" t="inlineStr">
        <is>
          <t>Disclosure Of Significant Unobservable Inputs Used In Fair Value Measurement Of Derivative Liabilities [Line Items]</t>
        </is>
      </c>
    </row>
    <row r="18">
      <c r="A18" s="4" t="inlineStr">
        <is>
          <t>Significant valuation assumptions to determine the fair value of the derivative liabilities</t>
        </is>
      </c>
      <c r="B18" s="5" t="n">
        <v>3</v>
      </c>
      <c r="C18" s="8" t="n">
        <v>2.85</v>
      </c>
      <c r="D18" s="8" t="n">
        <v>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6" customWidth="1" min="1" max="1"/>
    <col width="15" customWidth="1" min="2" max="2"/>
    <col width="13" customWidth="1" min="3" max="3"/>
    <col width="20" customWidth="1" min="4" max="4"/>
    <col width="13" customWidth="1" min="5" max="5"/>
    <col width="13" customWidth="1" min="6" max="6"/>
  </cols>
  <sheetData>
    <row r="1">
      <c r="A1" s="1" t="inlineStr">
        <is>
          <t>Statements of Changes in Equity - CAD ($)</t>
        </is>
      </c>
      <c r="B1" s="2" t="inlineStr">
        <is>
          <t>Share capital.</t>
        </is>
      </c>
      <c r="C1" s="2" t="inlineStr">
        <is>
          <t>Warrants</t>
        </is>
      </c>
      <c r="D1" s="2" t="inlineStr">
        <is>
          <t>Contributed surplus</t>
        </is>
      </c>
      <c r="E1" s="2" t="inlineStr">
        <is>
          <t>Deficit</t>
        </is>
      </c>
      <c r="F1" s="2" t="inlineStr">
        <is>
          <t>Total</t>
        </is>
      </c>
    </row>
    <row r="2">
      <c r="A2" s="4" t="inlineStr">
        <is>
          <t>Balance, beginning of year at Dec. 31, 2019</t>
        </is>
      </c>
      <c r="B2" s="6" t="n">
        <v>39413506</v>
      </c>
      <c r="C2" s="6" t="n">
        <v>1731250</v>
      </c>
      <c r="D2" s="6" t="n">
        <v>4765965</v>
      </c>
      <c r="E2" s="6" t="n">
        <v>-31238684</v>
      </c>
      <c r="F2" s="6" t="n">
        <v>14672037</v>
      </c>
    </row>
    <row r="3">
      <c r="A3" s="4" t="inlineStr">
        <is>
          <t>Balance, beginning of year (in shares) at Dec. 31, 2019</t>
        </is>
      </c>
      <c r="B3" s="5" t="n">
        <v>25877686</v>
      </c>
    </row>
    <row r="4">
      <c r="A4" s="4" t="inlineStr">
        <is>
          <t>Issuance of units</t>
        </is>
      </c>
      <c r="B4" s="6" t="n">
        <v>13446249</v>
      </c>
      <c r="C4" s="5" t="n">
        <v>3803751</v>
      </c>
      <c r="F4" s="5" t="n">
        <v>17250000</v>
      </c>
    </row>
    <row r="5">
      <c r="A5" s="4" t="inlineStr">
        <is>
          <t>Issuance of units (in units)</t>
        </is>
      </c>
      <c r="B5" s="5" t="n">
        <v>6900000</v>
      </c>
    </row>
    <row r="6">
      <c r="A6" s="4" t="inlineStr">
        <is>
          <t>Share issuance costs</t>
        </is>
      </c>
      <c r="B6" s="6" t="n">
        <v>-1243485</v>
      </c>
      <c r="C6" s="5" t="n">
        <v>155295</v>
      </c>
      <c r="F6" s="5" t="n">
        <v>-1088190</v>
      </c>
    </row>
    <row r="7">
      <c r="A7" s="4" t="inlineStr">
        <is>
          <t>Fair value of warrants expired</t>
        </is>
      </c>
      <c r="C7" s="5" t="n">
        <v>-1234749</v>
      </c>
      <c r="D7" s="5" t="n">
        <v>1234749</v>
      </c>
    </row>
    <row r="8">
      <c r="A8" s="4" t="inlineStr">
        <is>
          <t>Warrants exercised</t>
        </is>
      </c>
      <c r="B8" s="6" t="n">
        <v>162226</v>
      </c>
      <c r="C8" s="5" t="n">
        <v>21452</v>
      </c>
      <c r="F8" s="5" t="n">
        <v>183678</v>
      </c>
    </row>
    <row r="9">
      <c r="A9" s="4" t="inlineStr">
        <is>
          <t>Warrants exercised (in shares)</t>
        </is>
      </c>
      <c r="B9" s="5" t="n">
        <v>65191</v>
      </c>
    </row>
    <row r="10">
      <c r="A10" s="4" t="inlineStr">
        <is>
          <t>Fair value of warrants exercised</t>
        </is>
      </c>
      <c r="B10" s="6" t="n">
        <v>95263</v>
      </c>
      <c r="C10" s="5" t="n">
        <v>-95263</v>
      </c>
    </row>
    <row r="11">
      <c r="A11" s="4" t="inlineStr">
        <is>
          <t>Shares for services</t>
        </is>
      </c>
      <c r="B11" s="6" t="n">
        <v>49712</v>
      </c>
      <c r="F11" s="5" t="n">
        <v>49712</v>
      </c>
    </row>
    <row r="12">
      <c r="A12" s="4" t="inlineStr">
        <is>
          <t>Shares for services (in shares)</t>
        </is>
      </c>
      <c r="B12" s="5" t="n">
        <v>17414</v>
      </c>
    </row>
    <row r="13">
      <c r="A13" s="4" t="inlineStr">
        <is>
          <t>Share-based compensation</t>
        </is>
      </c>
      <c r="D13" s="5" t="n">
        <v>2765059</v>
      </c>
      <c r="F13" s="5" t="n">
        <v>2765059</v>
      </c>
    </row>
    <row r="14">
      <c r="A14" s="4" t="inlineStr">
        <is>
          <t>Fair value of warrants earned</t>
        </is>
      </c>
      <c r="C14" s="5" t="n">
        <v>78992</v>
      </c>
      <c r="F14" s="5" t="n">
        <v>78992</v>
      </c>
    </row>
    <row r="15">
      <c r="A15" s="4" t="inlineStr">
        <is>
          <t>Net loss and comprehensive loss for the year</t>
        </is>
      </c>
      <c r="E15" s="5" t="n">
        <v>-20640935</v>
      </c>
      <c r="F15" s="5" t="n">
        <v>-20640935</v>
      </c>
    </row>
    <row r="16">
      <c r="A16" s="4" t="inlineStr">
        <is>
          <t>Balance, end of year at Dec. 31, 2020</t>
        </is>
      </c>
      <c r="B16" s="6" t="n">
        <v>51923471</v>
      </c>
      <c r="C16" s="5" t="n">
        <v>4460728</v>
      </c>
      <c r="D16" s="5" t="n">
        <v>8765773</v>
      </c>
      <c r="E16" s="5" t="n">
        <v>-51879619</v>
      </c>
      <c r="F16" s="5" t="n">
        <v>13270353</v>
      </c>
    </row>
    <row r="17">
      <c r="A17" s="4" t="inlineStr">
        <is>
          <t>Balance, end of year (in shares) at Dec. 31, 2020</t>
        </is>
      </c>
      <c r="B17" s="5" t="n">
        <v>32860291</v>
      </c>
    </row>
    <row r="18">
      <c r="A18" s="4" t="inlineStr">
        <is>
          <t>Issuance of units</t>
        </is>
      </c>
      <c r="B18" s="6" t="n">
        <v>68714131</v>
      </c>
      <c r="C18" s="5" t="n">
        <v>3792200</v>
      </c>
      <c r="F18" s="5" t="n">
        <v>72506331</v>
      </c>
    </row>
    <row r="19">
      <c r="A19" s="4" t="inlineStr">
        <is>
          <t>Issuance of units (in units)</t>
        </is>
      </c>
      <c r="B19" s="5" t="n">
        <v>22462000</v>
      </c>
    </row>
    <row r="20">
      <c r="A20" s="4" t="inlineStr">
        <is>
          <t>Issuance of warrants, net of issuance costs</t>
        </is>
      </c>
      <c r="C20" s="5" t="n">
        <v>8147</v>
      </c>
      <c r="F20" s="5" t="n">
        <v>8147</v>
      </c>
    </row>
    <row r="21">
      <c r="A21" s="4" t="inlineStr">
        <is>
          <t>Share issuance costs</t>
        </is>
      </c>
      <c r="B21" s="6" t="n">
        <v>-5003222</v>
      </c>
      <c r="C21" s="5" t="n">
        <v>-237534</v>
      </c>
      <c r="F21" s="5" t="n">
        <v>-5240756</v>
      </c>
    </row>
    <row r="22">
      <c r="A22" s="4" t="inlineStr">
        <is>
          <t>Fair value of warrants expired</t>
        </is>
      </c>
      <c r="C22" s="5" t="n">
        <v>-75886</v>
      </c>
      <c r="D22" s="5" t="n">
        <v>75886</v>
      </c>
    </row>
    <row r="23">
      <c r="A23" s="4" t="inlineStr">
        <is>
          <t>Options exercised</t>
        </is>
      </c>
      <c r="B23" s="6" t="n">
        <v>2837083</v>
      </c>
      <c r="F23" s="5" t="n">
        <v>2837083</v>
      </c>
    </row>
    <row r="24">
      <c r="A24" s="4" t="inlineStr">
        <is>
          <t>Options exercised (in shares)</t>
        </is>
      </c>
      <c r="B24" s="5" t="n">
        <v>998333</v>
      </c>
    </row>
    <row r="25">
      <c r="A25" s="4" t="inlineStr">
        <is>
          <t>Fair value of options exercised</t>
        </is>
      </c>
      <c r="B25" s="6" t="n">
        <v>1357160</v>
      </c>
      <c r="D25" s="5" t="n">
        <v>-1357160</v>
      </c>
    </row>
    <row r="26">
      <c r="A26" s="4" t="inlineStr">
        <is>
          <t>Warrants exercised</t>
        </is>
      </c>
      <c r="B26" s="6" t="n">
        <v>11656287</v>
      </c>
      <c r="C26" s="5" t="n">
        <v>144976</v>
      </c>
      <c r="F26" s="5" t="n">
        <v>11801263</v>
      </c>
    </row>
    <row r="27">
      <c r="A27" s="4" t="inlineStr">
        <is>
          <t>Warrants exercised (in shares)</t>
        </is>
      </c>
      <c r="B27" s="5" t="n">
        <v>3675283</v>
      </c>
    </row>
    <row r="28">
      <c r="A28" s="4" t="inlineStr">
        <is>
          <t>Fair value of warrants exercised</t>
        </is>
      </c>
      <c r="B28" s="6" t="n">
        <v>3999272</v>
      </c>
      <c r="C28" s="5" t="n">
        <v>-3999272</v>
      </c>
    </row>
    <row r="29">
      <c r="A29" s="4" t="inlineStr">
        <is>
          <t>Shares for services</t>
        </is>
      </c>
      <c r="B29" s="6" t="n">
        <v>4112647</v>
      </c>
      <c r="F29" s="5" t="n">
        <v>4112647</v>
      </c>
    </row>
    <row r="30">
      <c r="A30" s="4" t="inlineStr">
        <is>
          <t>Shares for services (in shares)</t>
        </is>
      </c>
      <c r="B30" s="5" t="n">
        <v>1227092</v>
      </c>
    </row>
    <row r="31">
      <c r="A31" s="4" t="inlineStr">
        <is>
          <t>Share-based compensation</t>
        </is>
      </c>
      <c r="D31" s="5" t="n">
        <v>8497830</v>
      </c>
      <c r="F31" s="5" t="n">
        <v>8497830</v>
      </c>
    </row>
    <row r="32">
      <c r="A32" s="4" t="inlineStr">
        <is>
          <t>Fair value of warrants earned</t>
        </is>
      </c>
      <c r="C32" s="5" t="n">
        <v>83421</v>
      </c>
      <c r="F32" s="5" t="n">
        <v>83421</v>
      </c>
    </row>
    <row r="33">
      <c r="A33" s="4" t="inlineStr">
        <is>
          <t>Performance share units exercised</t>
        </is>
      </c>
      <c r="B33" s="6" t="n">
        <v>3322000</v>
      </c>
      <c r="D33" s="5" t="n">
        <v>-3322000</v>
      </c>
    </row>
    <row r="34">
      <c r="A34" s="4" t="inlineStr">
        <is>
          <t>Performance share units exercised (in units)</t>
        </is>
      </c>
      <c r="B34" s="5" t="n">
        <v>700000</v>
      </c>
    </row>
    <row r="35">
      <c r="A35" s="4" t="inlineStr">
        <is>
          <t>Net loss and comprehensive loss for the year</t>
        </is>
      </c>
      <c r="E35" s="5" t="n">
        <v>-31638244</v>
      </c>
      <c r="F35" s="5" t="n">
        <v>-31638244</v>
      </c>
    </row>
    <row r="36">
      <c r="A36" s="4" t="inlineStr">
        <is>
          <t>Balance, end of year at Dec. 31, 2021</t>
        </is>
      </c>
      <c r="B36" s="6" t="n">
        <v>142918829</v>
      </c>
      <c r="C36" s="6" t="n">
        <v>4176780</v>
      </c>
      <c r="D36" s="6" t="n">
        <v>12660329</v>
      </c>
      <c r="E36" s="6" t="n">
        <v>-83517863</v>
      </c>
      <c r="F36" s="6" t="n">
        <v>76238075</v>
      </c>
    </row>
    <row r="37">
      <c r="A37" s="4" t="inlineStr">
        <is>
          <t>Balance, end of year (in shares) at Dec. 31, 2021</t>
        </is>
      </c>
      <c r="B37" s="5" t="n">
        <v>61922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31" customWidth="1" min="3" max="3"/>
  </cols>
  <sheetData>
    <row r="1">
      <c r="A1" s="1" t="inlineStr">
        <is>
          <t>Derivative liability - Significant assumptions used in determining the fair value of the derivative warrant liabilities (Details)</t>
        </is>
      </c>
      <c r="B1" s="2" t="inlineStr">
        <is>
          <t>Nov. 05, 2021Y$ / shares</t>
        </is>
      </c>
      <c r="C1" s="2" t="inlineStr">
        <is>
          <t>Dec. 31, 2021USD ($)$ / shares</t>
        </is>
      </c>
    </row>
    <row r="2">
      <c r="A2" s="3" t="inlineStr">
        <is>
          <t>Disclosure Of Significant Unobservable Inputs Used In Fair Value Measurement Of Derivative Liabilities [Line Items]</t>
        </is>
      </c>
    </row>
    <row r="3">
      <c r="A3" s="4" t="inlineStr">
        <is>
          <t>Price per share</t>
        </is>
      </c>
      <c r="B3" s="7" t="n">
        <v>3.75</v>
      </c>
      <c r="C3" s="7" t="n">
        <v>1.85</v>
      </c>
    </row>
    <row r="4">
      <c r="A4" s="4" t="inlineStr">
        <is>
          <t>Exercise price</t>
        </is>
      </c>
      <c r="C4" s="7" t="n">
        <v>3.75</v>
      </c>
    </row>
    <row r="5">
      <c r="A5" s="4" t="inlineStr">
        <is>
          <t>Risk-free interest rate</t>
        </is>
      </c>
    </row>
    <row r="6">
      <c r="A6" s="3" t="inlineStr">
        <is>
          <t>Disclosure Of Significant Unobservable Inputs Used In Fair Value Measurement Of Derivative Liabilities [Line Items]</t>
        </is>
      </c>
    </row>
    <row r="7">
      <c r="A7" s="4" t="inlineStr">
        <is>
          <t>Significant valuation assumptions to determine the fair value of the derivative liabilities</t>
        </is>
      </c>
      <c r="B7" s="8" t="n">
        <v>1.01</v>
      </c>
      <c r="C7" s="8" t="n">
        <v>1.02</v>
      </c>
    </row>
    <row r="8">
      <c r="A8" s="4" t="inlineStr">
        <is>
          <t>Expected volatility</t>
        </is>
      </c>
    </row>
    <row r="9">
      <c r="A9" s="3" t="inlineStr">
        <is>
          <t>Disclosure Of Significant Unobservable Inputs Used In Fair Value Measurement Of Derivative Liabilities [Line Items]</t>
        </is>
      </c>
    </row>
    <row r="10">
      <c r="A10" s="4" t="inlineStr">
        <is>
          <t>Significant valuation assumptions to determine the fair value of the derivative liabilities</t>
        </is>
      </c>
      <c r="B10" s="5" t="n">
        <v>81</v>
      </c>
      <c r="C10" s="5" t="n">
        <v>82</v>
      </c>
    </row>
    <row r="11">
      <c r="A11" s="4" t="inlineStr">
        <is>
          <t>Expected dividend yield</t>
        </is>
      </c>
    </row>
    <row r="12">
      <c r="A12" s="3" t="inlineStr">
        <is>
          <t>Disclosure Of Significant Unobservable Inputs Used In Fair Value Measurement Of Derivative Liabilities [Line Items]</t>
        </is>
      </c>
    </row>
    <row r="13">
      <c r="A13" s="4" t="inlineStr">
        <is>
          <t>Significant valuation assumptions to determine the fair value of the derivative liabilities</t>
        </is>
      </c>
      <c r="B13" s="5" t="n">
        <v>0</v>
      </c>
      <c r="C13" s="5" t="n">
        <v>0</v>
      </c>
    </row>
    <row r="14">
      <c r="A14" s="4" t="inlineStr">
        <is>
          <t>Expected life</t>
        </is>
      </c>
    </row>
    <row r="15">
      <c r="A15" s="3" t="inlineStr">
        <is>
          <t>Disclosure Of Significant Unobservable Inputs Used In Fair Value Measurement Of Derivative Liabilities [Line Items]</t>
        </is>
      </c>
    </row>
    <row r="16">
      <c r="A16" s="4" t="inlineStr">
        <is>
          <t>Significant valuation assumptions to determine the fair value of the derivative liabilities</t>
        </is>
      </c>
      <c r="B16" s="5" t="n">
        <v>3</v>
      </c>
      <c r="C16" s="8" t="n">
        <v>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66" customWidth="1" min="1" max="1"/>
    <col width="26"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s>
  <sheetData>
    <row r="1">
      <c r="A1" s="1" t="inlineStr">
        <is>
          <t>Share capital - Schedule of common shares issued (Details)</t>
        </is>
      </c>
      <c r="B1" s="2" t="inlineStr">
        <is>
          <t>May 12, 2021CAD ($)shares</t>
        </is>
      </c>
      <c r="C1" s="2" t="inlineStr">
        <is>
          <t>Jun. 04, 2020CAD ($)shares</t>
        </is>
      </c>
      <c r="D1" s="2" t="inlineStr">
        <is>
          <t>Dec. 31, 2021CAD ($)shares</t>
        </is>
      </c>
      <c r="E1" s="2" t="inlineStr">
        <is>
          <t>Dec. 31, 2020CAD ($)shares</t>
        </is>
      </c>
      <c r="F1" s="2" t="inlineStr">
        <is>
          <t>Nov. 05, 2021CAD ($)shares</t>
        </is>
      </c>
      <c r="G1" s="2" t="inlineStr">
        <is>
          <t>Nov. 05, 2021USD ($)shares</t>
        </is>
      </c>
      <c r="H1" s="2" t="inlineStr">
        <is>
          <t>Dec. 07, 2020CAD ($)shares</t>
        </is>
      </c>
      <c r="I1" s="2" t="inlineStr">
        <is>
          <t>Nov. 02, 2020CAD ($)shares</t>
        </is>
      </c>
      <c r="J1" s="2" t="inlineStr">
        <is>
          <t>Mar. 30, 2020CAD ($)shares</t>
        </is>
      </c>
    </row>
    <row r="2">
      <c r="A2" s="3" t="inlineStr">
        <is>
          <t>Disclosure of classes of share capital [line items]</t>
        </is>
      </c>
    </row>
    <row r="3">
      <c r="A3" s="4" t="inlineStr">
        <is>
          <t>Balance of shares issued, at the beginning of the period | shares</t>
        </is>
      </c>
      <c r="D3" s="5" t="n">
        <v>32860291</v>
      </c>
      <c r="E3" s="5" t="n">
        <v>25877686</v>
      </c>
    </row>
    <row r="4">
      <c r="A4" s="4" t="inlineStr">
        <is>
          <t>Balance of issued capital, at the beginning of the period</t>
        </is>
      </c>
      <c r="D4" s="6" t="n">
        <v>51923471</v>
      </c>
      <c r="E4" s="6" t="n">
        <v>39413506</v>
      </c>
    </row>
    <row r="5">
      <c r="A5" s="4" t="inlineStr">
        <is>
          <t>Number of common shares issued | shares</t>
        </is>
      </c>
      <c r="D5" s="5" t="n">
        <v>61922999</v>
      </c>
      <c r="E5" s="5" t="n">
        <v>32860291</v>
      </c>
    </row>
    <row r="6">
      <c r="A6" s="4" t="inlineStr">
        <is>
          <t>Issued capital</t>
        </is>
      </c>
      <c r="D6" s="6" t="n">
        <v>142918829</v>
      </c>
      <c r="E6" s="6" t="n">
        <v>51923471</v>
      </c>
    </row>
    <row r="7">
      <c r="A7" s="4" t="inlineStr">
        <is>
          <t>Share issuance costs</t>
        </is>
      </c>
      <c r="D7" s="5" t="n">
        <v>-5240756</v>
      </c>
      <c r="E7" s="5" t="n">
        <v>-1088190</v>
      </c>
    </row>
    <row r="8">
      <c r="A8" s="4" t="inlineStr">
        <is>
          <t>Warrants exercised (note 13)</t>
        </is>
      </c>
      <c r="D8" s="5" t="n">
        <v>11801263</v>
      </c>
      <c r="E8" s="5" t="n">
        <v>183678</v>
      </c>
    </row>
    <row r="9">
      <c r="A9" s="4" t="inlineStr">
        <is>
          <t>Fair value of warrants</t>
        </is>
      </c>
      <c r="E9" s="5" t="n">
        <v>-3803751</v>
      </c>
    </row>
    <row r="10">
      <c r="A10" s="4" t="inlineStr">
        <is>
          <t>Fair value of warrants earned</t>
        </is>
      </c>
      <c r="E10" s="6" t="n">
        <v>-21452</v>
      </c>
    </row>
    <row r="11">
      <c r="A11" s="4" t="inlineStr">
        <is>
          <t>Proceeds from stock options exercised</t>
        </is>
      </c>
      <c r="D11" s="6" t="n">
        <v>2837083</v>
      </c>
    </row>
    <row r="12">
      <c r="A12" s="4" t="inlineStr">
        <is>
          <t>Balance of shares issued, at the end of the period | shares</t>
        </is>
      </c>
      <c r="D12" s="5" t="n">
        <v>61922999</v>
      </c>
      <c r="E12" s="5" t="n">
        <v>32860291</v>
      </c>
    </row>
    <row r="13">
      <c r="A13" s="4" t="inlineStr">
        <is>
          <t>Balance of issued capital, at the end of the period</t>
        </is>
      </c>
      <c r="D13" s="6" t="n">
        <v>142918829</v>
      </c>
      <c r="E13" s="6" t="n">
        <v>51923471</v>
      </c>
    </row>
    <row r="14">
      <c r="A14" s="4" t="inlineStr">
        <is>
          <t>Share based payment arrangement option</t>
        </is>
      </c>
    </row>
    <row r="15">
      <c r="A15" s="3" t="inlineStr">
        <is>
          <t>Disclosure of classes of share capital [line items]</t>
        </is>
      </c>
    </row>
    <row r="16">
      <c r="A16" s="4" t="inlineStr">
        <is>
          <t>Number of common shares issued | shares</t>
        </is>
      </c>
      <c r="D16" s="5" t="n">
        <v>998333</v>
      </c>
    </row>
    <row r="17">
      <c r="A17" s="4" t="inlineStr">
        <is>
          <t>Proceeds from stock options exercised</t>
        </is>
      </c>
      <c r="D17" s="6" t="n">
        <v>2837083</v>
      </c>
    </row>
    <row r="18">
      <c r="A18" s="4" t="inlineStr">
        <is>
          <t>Fair value of stock options exercised</t>
        </is>
      </c>
      <c r="D18" s="6" t="n">
        <v>1357160</v>
      </c>
    </row>
    <row r="19">
      <c r="A19" s="4" t="inlineStr">
        <is>
          <t>Balance of shares issued, at the end of the period | shares</t>
        </is>
      </c>
      <c r="D19" s="5" t="n">
        <v>998333</v>
      </c>
    </row>
    <row r="20">
      <c r="A20" s="4" t="inlineStr">
        <is>
          <t>Performance shares</t>
        </is>
      </c>
    </row>
    <row r="21">
      <c r="A21" s="3" t="inlineStr">
        <is>
          <t>Disclosure of classes of share capital [line items]</t>
        </is>
      </c>
    </row>
    <row r="22">
      <c r="A22" s="4" t="inlineStr">
        <is>
          <t>Number of common shares issued | shares</t>
        </is>
      </c>
      <c r="D22" s="5" t="n">
        <v>700000</v>
      </c>
    </row>
    <row r="23">
      <c r="A23" s="4" t="inlineStr">
        <is>
          <t>Issued capital</t>
        </is>
      </c>
      <c r="D23" s="6" t="n">
        <v>3322000</v>
      </c>
    </row>
    <row r="24">
      <c r="A24" s="4" t="inlineStr">
        <is>
          <t>Balance of shares issued, at the end of the period | shares</t>
        </is>
      </c>
      <c r="D24" s="5" t="n">
        <v>700000</v>
      </c>
    </row>
    <row r="25">
      <c r="A25" s="4" t="inlineStr">
        <is>
          <t>Balance of issued capital, at the end of the period</t>
        </is>
      </c>
      <c r="D25" s="6" t="n">
        <v>3322000</v>
      </c>
    </row>
    <row r="26">
      <c r="A26" s="4" t="inlineStr">
        <is>
          <t>Services rendered</t>
        </is>
      </c>
    </row>
    <row r="27">
      <c r="A27" s="3" t="inlineStr">
        <is>
          <t>Disclosure of classes of share capital [line items]</t>
        </is>
      </c>
    </row>
    <row r="28">
      <c r="A28" s="4" t="inlineStr">
        <is>
          <t>Balance of shares issued, at the beginning of the period | shares</t>
        </is>
      </c>
      <c r="D28" s="5" t="n">
        <v>17414</v>
      </c>
    </row>
    <row r="29">
      <c r="A29" s="4" t="inlineStr">
        <is>
          <t>Balance of issued capital, at the beginning of the period</t>
        </is>
      </c>
      <c r="D29" s="6" t="n">
        <v>49712</v>
      </c>
    </row>
    <row r="30">
      <c r="A30" s="4" t="inlineStr">
        <is>
          <t>Number of common shares issued | shares</t>
        </is>
      </c>
      <c r="E30" s="5" t="n">
        <v>17414</v>
      </c>
      <c r="H30" s="5" t="n">
        <v>4000</v>
      </c>
      <c r="I30" s="5" t="n">
        <v>6500</v>
      </c>
      <c r="J30" s="5" t="n">
        <v>6914</v>
      </c>
    </row>
    <row r="31">
      <c r="A31" s="4" t="inlineStr">
        <is>
          <t>Issued capital</t>
        </is>
      </c>
      <c r="E31" s="6" t="n">
        <v>49712</v>
      </c>
      <c r="H31" s="6" t="n">
        <v>10120</v>
      </c>
      <c r="I31" s="6" t="n">
        <v>18850</v>
      </c>
      <c r="J31" s="6" t="n">
        <v>20742</v>
      </c>
    </row>
    <row r="32">
      <c r="A32" s="4" t="inlineStr">
        <is>
          <t>Balance of shares issued, at the end of the period | shares</t>
        </is>
      </c>
      <c r="E32" s="5" t="n">
        <v>17414</v>
      </c>
    </row>
    <row r="33">
      <c r="A33" s="4" t="inlineStr">
        <is>
          <t>Balance of issued capital, at the end of the period</t>
        </is>
      </c>
      <c r="E33" s="6" t="n">
        <v>49712</v>
      </c>
    </row>
    <row r="34">
      <c r="A34" s="4" t="inlineStr">
        <is>
          <t>Services rendered 2</t>
        </is>
      </c>
    </row>
    <row r="35">
      <c r="A35" s="3" t="inlineStr">
        <is>
          <t>Disclosure of classes of share capital [line items]</t>
        </is>
      </c>
    </row>
    <row r="36">
      <c r="A36" s="4" t="inlineStr">
        <is>
          <t>Number of common shares issued | shares</t>
        </is>
      </c>
      <c r="D36" s="5" t="n">
        <v>1227092</v>
      </c>
    </row>
    <row r="37">
      <c r="A37" s="4" t="inlineStr">
        <is>
          <t>Issued capital</t>
        </is>
      </c>
      <c r="D37" s="6" t="n">
        <v>4112647</v>
      </c>
    </row>
    <row r="38">
      <c r="A38" s="4" t="inlineStr">
        <is>
          <t>Balance of shares issued, at the end of the period | shares</t>
        </is>
      </c>
      <c r="D38" s="5" t="n">
        <v>1227092</v>
      </c>
    </row>
    <row r="39">
      <c r="A39" s="4" t="inlineStr">
        <is>
          <t>Balance of issued capital, at the end of the period</t>
        </is>
      </c>
      <c r="D39" s="6" t="n">
        <v>4112647</v>
      </c>
    </row>
    <row r="40">
      <c r="A40" s="4" t="inlineStr">
        <is>
          <t>Short form prospectus 1</t>
        </is>
      </c>
    </row>
    <row r="41">
      <c r="A41" s="3" t="inlineStr">
        <is>
          <t>Disclosure of classes of share capital [line items]</t>
        </is>
      </c>
    </row>
    <row r="42">
      <c r="A42" s="4" t="inlineStr">
        <is>
          <t>Balance of shares issued, at the beginning of the period | shares</t>
        </is>
      </c>
      <c r="D42" s="5" t="n">
        <v>6900000</v>
      </c>
    </row>
    <row r="43">
      <c r="A43" s="4" t="inlineStr">
        <is>
          <t>Balance of issued capital, at the beginning of the period</t>
        </is>
      </c>
      <c r="D43" s="6" t="n">
        <v>17250000</v>
      </c>
    </row>
    <row r="44">
      <c r="A44" s="4" t="inlineStr">
        <is>
          <t>Number of common shares issued | shares</t>
        </is>
      </c>
      <c r="C44" s="5" t="n">
        <v>6900000</v>
      </c>
      <c r="E44" s="5" t="n">
        <v>6900000</v>
      </c>
    </row>
    <row r="45">
      <c r="A45" s="4" t="inlineStr">
        <is>
          <t>Issued capital</t>
        </is>
      </c>
      <c r="C45" s="6" t="n">
        <v>17250000</v>
      </c>
      <c r="E45" s="6" t="n">
        <v>17250000</v>
      </c>
    </row>
    <row r="46">
      <c r="A46" s="4" t="inlineStr">
        <is>
          <t>Share issuance costs</t>
        </is>
      </c>
      <c r="E46" s="6" t="n">
        <v>-1243485</v>
      </c>
    </row>
    <row r="47">
      <c r="A47" s="4" t="inlineStr">
        <is>
          <t>Fair value of warrants</t>
        </is>
      </c>
      <c r="C47" s="6" t="n">
        <v>-3803751</v>
      </c>
    </row>
    <row r="48">
      <c r="A48" s="4" t="inlineStr">
        <is>
          <t>Balance of shares issued, at the end of the period | shares</t>
        </is>
      </c>
      <c r="C48" s="5" t="n">
        <v>6900000</v>
      </c>
      <c r="E48" s="5" t="n">
        <v>6900000</v>
      </c>
    </row>
    <row r="49">
      <c r="A49" s="4" t="inlineStr">
        <is>
          <t>Balance of issued capital, at the end of the period</t>
        </is>
      </c>
      <c r="C49" s="6" t="n">
        <v>17250000</v>
      </c>
      <c r="E49" s="6" t="n">
        <v>17250000</v>
      </c>
    </row>
    <row r="50">
      <c r="A50" s="4" t="inlineStr">
        <is>
          <t>Short form prospectus 2</t>
        </is>
      </c>
    </row>
    <row r="51">
      <c r="A51" s="3" t="inlineStr">
        <is>
          <t>Disclosure of classes of share capital [line items]</t>
        </is>
      </c>
    </row>
    <row r="52">
      <c r="A52" s="4" t="inlineStr">
        <is>
          <t>Number of common shares issued | shares</t>
        </is>
      </c>
      <c r="B52" s="5" t="n">
        <v>6112000</v>
      </c>
    </row>
    <row r="53">
      <c r="A53" s="4" t="inlineStr">
        <is>
          <t>Issued capital</t>
        </is>
      </c>
      <c r="B53" s="6" t="n">
        <v>22003200</v>
      </c>
    </row>
    <row r="54">
      <c r="A54" s="4" t="inlineStr">
        <is>
          <t>Fair value of warrants</t>
        </is>
      </c>
      <c r="B54" s="6" t="n">
        <v>-3792200</v>
      </c>
    </row>
    <row r="55">
      <c r="A55" s="4" t="inlineStr">
        <is>
          <t>Balance of shares issued, at the end of the period | shares</t>
        </is>
      </c>
      <c r="B55" s="5" t="n">
        <v>6112000</v>
      </c>
    </row>
    <row r="56">
      <c r="A56" s="4" t="inlineStr">
        <is>
          <t>Balance of issued capital, at the end of the period</t>
        </is>
      </c>
      <c r="B56" s="6" t="n">
        <v>22003200</v>
      </c>
    </row>
    <row r="57">
      <c r="A57" s="4" t="inlineStr">
        <is>
          <t>Short form prospectus 3</t>
        </is>
      </c>
    </row>
    <row r="58">
      <c r="A58" s="3" t="inlineStr">
        <is>
          <t>Disclosure of classes of share capital [line items]</t>
        </is>
      </c>
    </row>
    <row r="59">
      <c r="A59" s="4" t="inlineStr">
        <is>
          <t>Number of common shares issued | shares</t>
        </is>
      </c>
      <c r="F59" s="5" t="n">
        <v>16350000</v>
      </c>
      <c r="G59" s="5" t="n">
        <v>16350000</v>
      </c>
    </row>
    <row r="60">
      <c r="A60" s="4" t="inlineStr">
        <is>
          <t>Issued capital</t>
        </is>
      </c>
      <c r="F60" s="6" t="n">
        <v>62080558</v>
      </c>
      <c r="G60" s="6" t="n">
        <v>50194500</v>
      </c>
    </row>
    <row r="61">
      <c r="A61" s="4" t="inlineStr">
        <is>
          <t>Fair value of warrants</t>
        </is>
      </c>
      <c r="D61" s="6" t="n">
        <v>-11577426</v>
      </c>
    </row>
    <row r="62">
      <c r="A62" s="4" t="inlineStr">
        <is>
          <t>Short Form Prospectus 2 and 3</t>
        </is>
      </c>
    </row>
    <row r="63">
      <c r="A63" s="3" t="inlineStr">
        <is>
          <t>Disclosure of classes of share capital [line items]</t>
        </is>
      </c>
    </row>
    <row r="64">
      <c r="A64" s="4" t="inlineStr">
        <is>
          <t>Number of common shares issued | shares</t>
        </is>
      </c>
      <c r="D64" s="5" t="n">
        <v>22462000</v>
      </c>
    </row>
    <row r="65">
      <c r="A65" s="4" t="inlineStr">
        <is>
          <t>Issued capital</t>
        </is>
      </c>
      <c r="D65" s="6" t="n">
        <v>84083757</v>
      </c>
    </row>
    <row r="66">
      <c r="A66" s="4" t="inlineStr">
        <is>
          <t>Share issuance costs</t>
        </is>
      </c>
      <c r="D66" s="5" t="n">
        <v>-5003222</v>
      </c>
    </row>
    <row r="67">
      <c r="A67" s="4" t="inlineStr">
        <is>
          <t>Fair value of warrants</t>
        </is>
      </c>
      <c r="D67" s="6" t="n">
        <v>-15369626</v>
      </c>
    </row>
    <row r="68">
      <c r="A68" s="4" t="inlineStr">
        <is>
          <t>Balance of shares issued, at the end of the period | shares</t>
        </is>
      </c>
      <c r="D68" s="5" t="n">
        <v>22462000</v>
      </c>
    </row>
    <row r="69">
      <c r="A69" s="4" t="inlineStr">
        <is>
          <t>Balance of issued capital, at the end of the period</t>
        </is>
      </c>
      <c r="D69" s="6" t="n">
        <v>84083757</v>
      </c>
    </row>
    <row r="70">
      <c r="A70" s="4" t="inlineStr">
        <is>
          <t>Exercise of warrants</t>
        </is>
      </c>
    </row>
    <row r="71">
      <c r="A71" s="3" t="inlineStr">
        <is>
          <t>Disclosure of classes of share capital [line items]</t>
        </is>
      </c>
    </row>
    <row r="72">
      <c r="A72" s="4" t="inlineStr">
        <is>
          <t>Balance of shares issued, at the beginning of the period | shares</t>
        </is>
      </c>
      <c r="D72" s="5" t="n">
        <v>65191</v>
      </c>
    </row>
    <row r="73">
      <c r="A73" s="4" t="inlineStr">
        <is>
          <t>Number of common shares issued | shares</t>
        </is>
      </c>
      <c r="D73" s="5" t="n">
        <v>3675283</v>
      </c>
      <c r="E73" s="5" t="n">
        <v>65191</v>
      </c>
    </row>
    <row r="74">
      <c r="A74" s="4" t="inlineStr">
        <is>
          <t>Warrants exercised (note 13)</t>
        </is>
      </c>
      <c r="D74" s="6" t="n">
        <v>11656287</v>
      </c>
      <c r="E74" s="6" t="n">
        <v>183678</v>
      </c>
    </row>
    <row r="75">
      <c r="A75" s="4" t="inlineStr">
        <is>
          <t>Fair value of warrants</t>
        </is>
      </c>
      <c r="D75" s="6" t="n">
        <v>3999272</v>
      </c>
      <c r="E75" s="6" t="n">
        <v>95263</v>
      </c>
    </row>
    <row r="76">
      <c r="A76" s="4" t="inlineStr">
        <is>
          <t>Balance of shares issued, at the end of the period | shares</t>
        </is>
      </c>
      <c r="D76" s="5" t="n">
        <v>3675283</v>
      </c>
      <c r="E76" s="5" t="n">
        <v>651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27" customWidth="1" min="2" max="2"/>
    <col width="31" customWidth="1" min="3" max="3"/>
    <col width="36" customWidth="1" min="4" max="4"/>
    <col width="38" customWidth="1" min="5" max="5"/>
    <col width="27" customWidth="1" min="6" max="6"/>
    <col width="37" customWidth="1" min="7" max="7"/>
    <col width="27" customWidth="1" min="8" max="8"/>
    <col width="27" customWidth="1" min="9" max="9"/>
    <col width="27" customWidth="1" min="10" max="10"/>
    <col width="27" customWidth="1" min="11" max="11"/>
    <col width="27" customWidth="1" min="12" max="12"/>
    <col width="27" customWidth="1" min="13" max="13"/>
  </cols>
  <sheetData>
    <row r="1">
      <c r="A1" s="1" t="inlineStr">
        <is>
          <t>Share capital - Schedule of common shares issued - Additional Information (Details)</t>
        </is>
      </c>
      <c r="B1" s="2" t="inlineStr">
        <is>
          <t>Nov. 05, 2021CAD ($)shares</t>
        </is>
      </c>
      <c r="C1" s="2" t="inlineStr">
        <is>
          <t>Nov. 05, 2021USD ($)$ / shares</t>
        </is>
      </c>
      <c r="D1" s="2" t="inlineStr">
        <is>
          <t>May 12, 2021CAD ($)$ / sharesshares</t>
        </is>
      </c>
      <c r="E1" s="2" t="inlineStr">
        <is>
          <t>Jun. 04, 2020CAD ($)Y$ / sharesshares</t>
        </is>
      </c>
      <c r="F1" s="2" t="inlineStr">
        <is>
          <t>Mar. 30, 2020CAD ($)shares</t>
        </is>
      </c>
      <c r="G1" s="2" t="inlineStr">
        <is>
          <t>Dec. 31, 2021CAD ($)$ / sharesshares</t>
        </is>
      </c>
      <c r="H1" s="2" t="inlineStr">
        <is>
          <t>Dec. 31, 2021CAD ($)shares</t>
        </is>
      </c>
      <c r="I1" s="2" t="inlineStr">
        <is>
          <t>Dec. 31, 2020CAD ($)shares</t>
        </is>
      </c>
      <c r="J1" s="2" t="inlineStr">
        <is>
          <t>Nov. 05, 2021USD ($)shares</t>
        </is>
      </c>
      <c r="K1" s="2" t="inlineStr">
        <is>
          <t>Dec. 07, 2020CAD ($)shares</t>
        </is>
      </c>
      <c r="L1" s="2" t="inlineStr">
        <is>
          <t>Nov. 02, 2020CAD ($)shares</t>
        </is>
      </c>
      <c r="M1" s="2" t="inlineStr">
        <is>
          <t>Dec. 31, 2019CAD ($)shares</t>
        </is>
      </c>
    </row>
    <row r="2">
      <c r="A2" s="3" t="inlineStr">
        <is>
          <t>Disclosure of classes of share capital [line items]</t>
        </is>
      </c>
    </row>
    <row r="3">
      <c r="A3" s="4" t="inlineStr">
        <is>
          <t>Number of common shares issued | shares</t>
        </is>
      </c>
      <c r="G3" s="5" t="n">
        <v>61922999</v>
      </c>
      <c r="H3" s="5" t="n">
        <v>61922999</v>
      </c>
      <c r="I3" s="5" t="n">
        <v>32860291</v>
      </c>
      <c r="M3" s="5" t="n">
        <v>25877686</v>
      </c>
    </row>
    <row r="4">
      <c r="A4" s="4" t="inlineStr">
        <is>
          <t>Issued capital</t>
        </is>
      </c>
      <c r="G4" s="6" t="n">
        <v>142918829</v>
      </c>
      <c r="H4" s="6" t="n">
        <v>142918829</v>
      </c>
      <c r="I4" s="6" t="n">
        <v>51923471</v>
      </c>
      <c r="M4" s="6" t="n">
        <v>39413506</v>
      </c>
    </row>
    <row r="5">
      <c r="A5" s="4" t="inlineStr">
        <is>
          <t>Other income</t>
        </is>
      </c>
      <c r="H5" s="6" t="n">
        <v>112229</v>
      </c>
      <c r="I5" s="5" t="n">
        <v>7398</v>
      </c>
    </row>
    <row r="6">
      <c r="A6" s="4" t="inlineStr">
        <is>
          <t>Price per share | $ / shares</t>
        </is>
      </c>
      <c r="C6" s="7" t="n">
        <v>3.75</v>
      </c>
      <c r="G6" s="7" t="n">
        <v>1.85</v>
      </c>
    </row>
    <row r="7">
      <c r="A7" s="4" t="inlineStr">
        <is>
          <t>Ifrs Exercise Price | $ / shares</t>
        </is>
      </c>
      <c r="G7" s="7" t="n">
        <v>3.75</v>
      </c>
    </row>
    <row r="8">
      <c r="A8" s="4" t="inlineStr">
        <is>
          <t>Number of warrants issued | shares</t>
        </is>
      </c>
      <c r="B8" s="5" t="n">
        <v>8175000</v>
      </c>
      <c r="J8" s="5" t="n">
        <v>8175000</v>
      </c>
    </row>
    <row r="9">
      <c r="A9" s="4" t="inlineStr">
        <is>
          <t>Fair value of warrants</t>
        </is>
      </c>
      <c r="I9" s="6" t="n">
        <v>3803751</v>
      </c>
    </row>
    <row r="10">
      <c r="A10" s="4" t="inlineStr">
        <is>
          <t>Services rendered</t>
        </is>
      </c>
    </row>
    <row r="11">
      <c r="A11" s="3" t="inlineStr">
        <is>
          <t>Disclosure of classes of share capital [line items]</t>
        </is>
      </c>
    </row>
    <row r="12">
      <c r="A12" s="4" t="inlineStr">
        <is>
          <t>Number of common shares issued | shares</t>
        </is>
      </c>
      <c r="F12" s="5" t="n">
        <v>6914</v>
      </c>
      <c r="I12" s="5" t="n">
        <v>17414</v>
      </c>
      <c r="K12" s="5" t="n">
        <v>4000</v>
      </c>
      <c r="L12" s="5" t="n">
        <v>6500</v>
      </c>
    </row>
    <row r="13">
      <c r="A13" s="4" t="inlineStr">
        <is>
          <t>Issued capital</t>
        </is>
      </c>
      <c r="F13" s="6" t="n">
        <v>20742</v>
      </c>
      <c r="I13" s="6" t="n">
        <v>49712</v>
      </c>
      <c r="K13" s="6" t="n">
        <v>10120</v>
      </c>
      <c r="L13" s="6" t="n">
        <v>18850</v>
      </c>
    </row>
    <row r="14">
      <c r="A14" s="4" t="inlineStr">
        <is>
          <t>Value of services rendered</t>
        </is>
      </c>
      <c r="F14" s="5" t="n">
        <v>28140</v>
      </c>
    </row>
    <row r="15">
      <c r="A15" s="4" t="inlineStr">
        <is>
          <t>Other income</t>
        </is>
      </c>
      <c r="F15" s="6" t="n">
        <v>7398</v>
      </c>
    </row>
    <row r="16">
      <c r="A16" s="4" t="inlineStr">
        <is>
          <t>Services rendered 2</t>
        </is>
      </c>
    </row>
    <row r="17">
      <c r="A17" s="3" t="inlineStr">
        <is>
          <t>Disclosure of classes of share capital [line items]</t>
        </is>
      </c>
    </row>
    <row r="18">
      <c r="A18" s="4" t="inlineStr">
        <is>
          <t>Number of common shares issued | shares</t>
        </is>
      </c>
      <c r="G18" s="5" t="n">
        <v>1227092</v>
      </c>
      <c r="H18" s="5" t="n">
        <v>1227092</v>
      </c>
    </row>
    <row r="19">
      <c r="A19" s="4" t="inlineStr">
        <is>
          <t>Issued capital</t>
        </is>
      </c>
      <c r="G19" s="6" t="n">
        <v>4112647</v>
      </c>
      <c r="H19" s="6" t="n">
        <v>4112647</v>
      </c>
    </row>
    <row r="20">
      <c r="A20" s="4" t="inlineStr">
        <is>
          <t>Vesting percent</t>
        </is>
      </c>
      <c r="H20" s="4" t="inlineStr">
        <is>
          <t>0.25%</t>
        </is>
      </c>
    </row>
    <row r="21">
      <c r="A21" s="4" t="inlineStr">
        <is>
          <t>Services rendered 2 | Restricted Common Shares</t>
        </is>
      </c>
    </row>
    <row r="22">
      <c r="A22" s="3" t="inlineStr">
        <is>
          <t>Disclosure of classes of share capital [line items]</t>
        </is>
      </c>
    </row>
    <row r="23">
      <c r="A23" s="4" t="inlineStr">
        <is>
          <t>Number of common shares issued | shares</t>
        </is>
      </c>
      <c r="G23" s="5" t="n">
        <v>100000</v>
      </c>
      <c r="H23" s="5" t="n">
        <v>100000</v>
      </c>
    </row>
    <row r="24">
      <c r="A24" s="4" t="inlineStr">
        <is>
          <t>Services rendered 2 | Common shares</t>
        </is>
      </c>
    </row>
    <row r="25">
      <c r="A25" s="3" t="inlineStr">
        <is>
          <t>Disclosure of classes of share capital [line items]</t>
        </is>
      </c>
    </row>
    <row r="26">
      <c r="A26" s="4" t="inlineStr">
        <is>
          <t>Number of common shares issued | shares</t>
        </is>
      </c>
      <c r="G26" s="5" t="n">
        <v>100000</v>
      </c>
      <c r="H26" s="5" t="n">
        <v>100000</v>
      </c>
    </row>
    <row r="27">
      <c r="A27" s="4" t="inlineStr">
        <is>
          <t>Short form prospectus 1</t>
        </is>
      </c>
    </row>
    <row r="28">
      <c r="A28" s="3" t="inlineStr">
        <is>
          <t>Disclosure of classes of share capital [line items]</t>
        </is>
      </c>
    </row>
    <row r="29">
      <c r="A29" s="4" t="inlineStr">
        <is>
          <t>Number of common shares issued | shares</t>
        </is>
      </c>
      <c r="E29" s="5" t="n">
        <v>6900000</v>
      </c>
      <c r="I29" s="5" t="n">
        <v>6900000</v>
      </c>
    </row>
    <row r="30">
      <c r="A30" s="4" t="inlineStr">
        <is>
          <t>Issued capital</t>
        </is>
      </c>
      <c r="E30" s="6" t="n">
        <v>17250000</v>
      </c>
      <c r="I30" s="6" t="n">
        <v>17250000</v>
      </c>
    </row>
    <row r="31">
      <c r="A31" s="4" t="inlineStr">
        <is>
          <t>Price per share | $ / shares</t>
        </is>
      </c>
      <c r="E31" s="7" t="n">
        <v>2.5</v>
      </c>
    </row>
    <row r="32">
      <c r="A32" s="4" t="inlineStr">
        <is>
          <t>Ifrs Exercise Price | $ / shares</t>
        </is>
      </c>
      <c r="E32" s="7" t="n">
        <v>3.25</v>
      </c>
    </row>
    <row r="33">
      <c r="A33" s="4" t="inlineStr">
        <is>
          <t>Number of warrants issued | shares</t>
        </is>
      </c>
      <c r="E33" s="5" t="n">
        <v>3450000</v>
      </c>
    </row>
    <row r="34">
      <c r="A34" s="4" t="inlineStr">
        <is>
          <t>Underwriters Fee</t>
        </is>
      </c>
      <c r="E34" s="6" t="n">
        <v>735000</v>
      </c>
    </row>
    <row r="35">
      <c r="A35" s="4" t="inlineStr">
        <is>
          <t>Fair value of warrants</t>
        </is>
      </c>
      <c r="E35" s="6" t="n">
        <v>3803751</v>
      </c>
    </row>
    <row r="36">
      <c r="A36" s="4" t="inlineStr">
        <is>
          <t>Short form prospectus 1 | Risk-free interest rate</t>
        </is>
      </c>
    </row>
    <row r="37">
      <c r="A37" s="3" t="inlineStr">
        <is>
          <t>Disclosure of classes of share capital [line items]</t>
        </is>
      </c>
    </row>
    <row r="38">
      <c r="A38" s="4" t="inlineStr">
        <is>
          <t>Significant valuation assumptions to determine the fair value of the warrants</t>
        </is>
      </c>
      <c r="E38" s="8" t="n">
        <v>0.32</v>
      </c>
    </row>
    <row r="39">
      <c r="A39" s="4" t="inlineStr">
        <is>
          <t>Short form prospectus 1 | Expected volatility</t>
        </is>
      </c>
    </row>
    <row r="40">
      <c r="A40" s="3" t="inlineStr">
        <is>
          <t>Disclosure of classes of share capital [line items]</t>
        </is>
      </c>
    </row>
    <row r="41">
      <c r="A41" s="4" t="inlineStr">
        <is>
          <t>Significant valuation assumptions to determine the fair value of the warrants</t>
        </is>
      </c>
      <c r="E41" s="5" t="n">
        <v>85</v>
      </c>
    </row>
    <row r="42">
      <c r="A42" s="4" t="inlineStr">
        <is>
          <t>Short form prospectus 1 | Expected dividend yield</t>
        </is>
      </c>
    </row>
    <row r="43">
      <c r="A43" s="3" t="inlineStr">
        <is>
          <t>Disclosure of classes of share capital [line items]</t>
        </is>
      </c>
    </row>
    <row r="44">
      <c r="A44" s="4" t="inlineStr">
        <is>
          <t>Significant valuation assumptions to determine the fair value of the warrants</t>
        </is>
      </c>
      <c r="E44" s="5" t="n">
        <v>0</v>
      </c>
    </row>
    <row r="45">
      <c r="A45" s="4" t="inlineStr">
        <is>
          <t>Short form prospectus 1 | Expected life</t>
        </is>
      </c>
    </row>
    <row r="46">
      <c r="A46" s="3" t="inlineStr">
        <is>
          <t>Disclosure of classes of share capital [line items]</t>
        </is>
      </c>
    </row>
    <row r="47">
      <c r="A47" s="4" t="inlineStr">
        <is>
          <t>Significant valuation assumptions to determine the fair value of the warrants | Y</t>
        </is>
      </c>
      <c r="E47" s="5" t="n">
        <v>2</v>
      </c>
    </row>
    <row r="48">
      <c r="A48" s="4" t="inlineStr">
        <is>
          <t>Short form prospectus 1 | Equal or greater than</t>
        </is>
      </c>
    </row>
    <row r="49">
      <c r="A49" s="3" t="inlineStr">
        <is>
          <t>Disclosure of classes of share capital [line items]</t>
        </is>
      </c>
    </row>
    <row r="50">
      <c r="A50" s="4" t="inlineStr">
        <is>
          <t>Volume weighted average trading price of the common shares | $ / shares</t>
        </is>
      </c>
      <c r="E50" s="7" t="n">
        <v>4.5</v>
      </c>
    </row>
    <row r="51">
      <c r="A51" s="4" t="inlineStr">
        <is>
          <t>Compensation warrants</t>
        </is>
      </c>
    </row>
    <row r="52">
      <c r="A52" s="3" t="inlineStr">
        <is>
          <t>Disclosure of classes of share capital [line items]</t>
        </is>
      </c>
    </row>
    <row r="53">
      <c r="A53" s="4" t="inlineStr">
        <is>
          <t>Price per share | $ / shares</t>
        </is>
      </c>
      <c r="E53" s="7" t="n">
        <v>2.5</v>
      </c>
    </row>
    <row r="54">
      <c r="A54" s="4" t="inlineStr">
        <is>
          <t>Number of warrants issued | shares</t>
        </is>
      </c>
      <c r="E54" s="5" t="n">
        <v>294000</v>
      </c>
    </row>
    <row r="55">
      <c r="A55" s="4" t="inlineStr">
        <is>
          <t>Fair value of warrants</t>
        </is>
      </c>
      <c r="E55" s="6" t="n">
        <v>507059</v>
      </c>
    </row>
    <row r="56">
      <c r="A56" s="4" t="inlineStr">
        <is>
          <t>Compensation warrants | Risk-free interest rate</t>
        </is>
      </c>
    </row>
    <row r="57">
      <c r="A57" s="3" t="inlineStr">
        <is>
          <t>Disclosure of classes of share capital [line items]</t>
        </is>
      </c>
    </row>
    <row r="58">
      <c r="A58" s="4" t="inlineStr">
        <is>
          <t>Significant valuation assumptions to determine the fair value of the warrants</t>
        </is>
      </c>
      <c r="E58" s="8" t="n">
        <v>0.32</v>
      </c>
    </row>
    <row r="59">
      <c r="A59" s="4" t="inlineStr">
        <is>
          <t>Compensation warrants | Expected volatility</t>
        </is>
      </c>
    </row>
    <row r="60">
      <c r="A60" s="3" t="inlineStr">
        <is>
          <t>Disclosure of classes of share capital [line items]</t>
        </is>
      </c>
    </row>
    <row r="61">
      <c r="A61" s="4" t="inlineStr">
        <is>
          <t>Significant valuation assumptions to determine the fair value of the warrants</t>
        </is>
      </c>
      <c r="E61" s="5" t="n">
        <v>85</v>
      </c>
    </row>
    <row r="62">
      <c r="A62" s="4" t="inlineStr">
        <is>
          <t>Compensation warrants | Expected dividend yield</t>
        </is>
      </c>
    </row>
    <row r="63">
      <c r="A63" s="3" t="inlineStr">
        <is>
          <t>Disclosure of classes of share capital [line items]</t>
        </is>
      </c>
    </row>
    <row r="64">
      <c r="A64" s="4" t="inlineStr">
        <is>
          <t>Significant valuation assumptions to determine the fair value of the warrants</t>
        </is>
      </c>
      <c r="E64" s="5" t="n">
        <v>0</v>
      </c>
    </row>
    <row r="65">
      <c r="A65" s="4" t="inlineStr">
        <is>
          <t>Compensation warrants | Expected life</t>
        </is>
      </c>
    </row>
    <row r="66">
      <c r="A66" s="3" t="inlineStr">
        <is>
          <t>Disclosure of classes of share capital [line items]</t>
        </is>
      </c>
    </row>
    <row r="67">
      <c r="A67" s="4" t="inlineStr">
        <is>
          <t>Significant valuation assumptions to determine the fair value of the warrants | Y</t>
        </is>
      </c>
      <c r="E67" s="5" t="n">
        <v>2</v>
      </c>
    </row>
    <row r="68">
      <c r="A68" s="4" t="inlineStr">
        <is>
          <t>Short form prospectus 2</t>
        </is>
      </c>
    </row>
    <row r="69">
      <c r="A69" s="3" t="inlineStr">
        <is>
          <t>Disclosure of classes of share capital [line items]</t>
        </is>
      </c>
    </row>
    <row r="70">
      <c r="A70" s="4" t="inlineStr">
        <is>
          <t>Number of common shares issued | shares</t>
        </is>
      </c>
      <c r="D70" s="5" t="n">
        <v>6112000</v>
      </c>
    </row>
    <row r="71">
      <c r="A71" s="4" t="inlineStr">
        <is>
          <t>Issued capital</t>
        </is>
      </c>
      <c r="D71" s="6" t="n">
        <v>22003200</v>
      </c>
    </row>
    <row r="72">
      <c r="A72" s="4" t="inlineStr">
        <is>
          <t>Price per share | $ / shares</t>
        </is>
      </c>
      <c r="D72" s="7" t="n">
        <v>3.6</v>
      </c>
    </row>
    <row r="73">
      <c r="A73" s="4" t="inlineStr">
        <is>
          <t>Ifrs Exercise Price | $ / shares</t>
        </is>
      </c>
      <c r="D73" s="7" t="n">
        <v>4.6</v>
      </c>
    </row>
    <row r="74">
      <c r="A74" s="4" t="inlineStr">
        <is>
          <t>Number of warrants issued | shares</t>
        </is>
      </c>
      <c r="D74" s="5" t="n">
        <v>3056000</v>
      </c>
    </row>
    <row r="75">
      <c r="A75" s="4" t="inlineStr">
        <is>
          <t>Underwriters Fee</t>
        </is>
      </c>
      <c r="D75" s="6" t="n">
        <v>1025590</v>
      </c>
    </row>
    <row r="76">
      <c r="A76" s="4" t="inlineStr">
        <is>
          <t>Fair value of warrants</t>
        </is>
      </c>
      <c r="D76" s="6" t="n">
        <v>3792200</v>
      </c>
    </row>
    <row r="77">
      <c r="A77" s="4" t="inlineStr">
        <is>
          <t>Short form prospectus 2 | Risk-free interest rate</t>
        </is>
      </c>
    </row>
    <row r="78">
      <c r="A78" s="3" t="inlineStr">
        <is>
          <t>Disclosure of classes of share capital [line items]</t>
        </is>
      </c>
    </row>
    <row r="79">
      <c r="A79" s="4" t="inlineStr">
        <is>
          <t>Significant valuation assumptions to determine the fair value of the warrants</t>
        </is>
      </c>
      <c r="D79" s="8" t="n">
        <v>0.53</v>
      </c>
    </row>
    <row r="80">
      <c r="A80" s="4" t="inlineStr">
        <is>
          <t>Short form prospectus 2 | Expected volatility</t>
        </is>
      </c>
    </row>
    <row r="81">
      <c r="A81" s="3" t="inlineStr">
        <is>
          <t>Disclosure of classes of share capital [line items]</t>
        </is>
      </c>
    </row>
    <row r="82">
      <c r="A82" s="4" t="inlineStr">
        <is>
          <t>Significant valuation assumptions to determine the fair value of the warrants</t>
        </is>
      </c>
      <c r="D82" s="5" t="n">
        <v>81</v>
      </c>
    </row>
    <row r="83">
      <c r="A83" s="4" t="inlineStr">
        <is>
          <t>Short form prospectus 2 | Expected dividend yield</t>
        </is>
      </c>
    </row>
    <row r="84">
      <c r="A84" s="3" t="inlineStr">
        <is>
          <t>Disclosure of classes of share capital [line items]</t>
        </is>
      </c>
    </row>
    <row r="85">
      <c r="A85" s="4" t="inlineStr">
        <is>
          <t>Significant valuation assumptions to determine the fair value of the warrants</t>
        </is>
      </c>
      <c r="D85" s="5" t="n">
        <v>0</v>
      </c>
    </row>
    <row r="86">
      <c r="A86" s="4" t="inlineStr">
        <is>
          <t>Short form prospectus 2 | Expected life</t>
        </is>
      </c>
    </row>
    <row r="87">
      <c r="A87" s="3" t="inlineStr">
        <is>
          <t>Disclosure of classes of share capital [line items]</t>
        </is>
      </c>
    </row>
    <row r="88">
      <c r="A88" s="4" t="inlineStr">
        <is>
          <t>Significant valuation assumptions to determine the fair value of the warrants</t>
        </is>
      </c>
      <c r="D88" s="5" t="n">
        <v>3</v>
      </c>
    </row>
    <row r="89">
      <c r="A89" s="4" t="inlineStr">
        <is>
          <t>Additional warrants</t>
        </is>
      </c>
    </row>
    <row r="90">
      <c r="A90" s="3" t="inlineStr">
        <is>
          <t>Disclosure of classes of share capital [line items]</t>
        </is>
      </c>
    </row>
    <row r="91">
      <c r="A91" s="4" t="inlineStr">
        <is>
          <t>Number of warrants issued | shares</t>
        </is>
      </c>
      <c r="D91" s="5" t="n">
        <v>433400</v>
      </c>
    </row>
    <row r="92">
      <c r="A92" s="4" t="inlineStr">
        <is>
          <t>Fair value of warrants</t>
        </is>
      </c>
      <c r="D92" s="6" t="n">
        <v>8668</v>
      </c>
    </row>
    <row r="93">
      <c r="A93" s="4" t="inlineStr">
        <is>
          <t>Price per warrant | $ / shares</t>
        </is>
      </c>
      <c r="D93" s="7" t="n">
        <v>0.02</v>
      </c>
    </row>
    <row r="94">
      <c r="A94" s="4" t="inlineStr">
        <is>
          <t>Short form prospectus 3</t>
        </is>
      </c>
    </row>
    <row r="95">
      <c r="A95" s="3" t="inlineStr">
        <is>
          <t>Disclosure of classes of share capital [line items]</t>
        </is>
      </c>
    </row>
    <row r="96">
      <c r="A96" s="4" t="inlineStr">
        <is>
          <t>Number of common shares issued | shares</t>
        </is>
      </c>
      <c r="B96" s="5" t="n">
        <v>16350000</v>
      </c>
      <c r="J96" s="5" t="n">
        <v>16350000</v>
      </c>
    </row>
    <row r="97">
      <c r="A97" s="4" t="inlineStr">
        <is>
          <t>Issued capital</t>
        </is>
      </c>
      <c r="B97" s="6" t="n">
        <v>62080558</v>
      </c>
      <c r="J97" s="6" t="n">
        <v>50194500</v>
      </c>
    </row>
    <row r="98">
      <c r="A98" s="4" t="inlineStr">
        <is>
          <t>Price per share | $ / shares</t>
        </is>
      </c>
      <c r="C98" s="8" t="n">
        <v>3.07</v>
      </c>
    </row>
    <row r="99">
      <c r="A99" s="4" t="inlineStr">
        <is>
          <t>Ifrs Exercise Price | $ / shares</t>
        </is>
      </c>
      <c r="C99" s="7" t="n">
        <v>3.75</v>
      </c>
    </row>
    <row r="100">
      <c r="A100" s="4" t="inlineStr">
        <is>
          <t>Number of warrants issued | shares</t>
        </is>
      </c>
      <c r="G100" s="5" t="n">
        <v>8175000</v>
      </c>
      <c r="H100" s="5" t="n">
        <v>8175000</v>
      </c>
    </row>
    <row r="101">
      <c r="A101" s="4" t="inlineStr">
        <is>
          <t>Underwriters Fee</t>
        </is>
      </c>
      <c r="B101" s="6" t="n">
        <v>3724833</v>
      </c>
      <c r="C101" s="6" t="n">
        <v>3011670</v>
      </c>
    </row>
    <row r="102">
      <c r="A102" s="4" t="inlineStr">
        <is>
          <t>Fair value of warrants</t>
        </is>
      </c>
      <c r="H102" s="6" t="n">
        <v>11577426</v>
      </c>
    </row>
    <row r="103">
      <c r="A103" s="4" t="inlineStr">
        <is>
          <t>Exercise of warrants</t>
        </is>
      </c>
    </row>
    <row r="104">
      <c r="A104" s="3" t="inlineStr">
        <is>
          <t>Disclosure of classes of share capital [line items]</t>
        </is>
      </c>
    </row>
    <row r="105">
      <c r="A105" s="4" t="inlineStr">
        <is>
          <t>Number of common shares issued | shares</t>
        </is>
      </c>
      <c r="G105" s="5" t="n">
        <v>3675283</v>
      </c>
      <c r="H105" s="5" t="n">
        <v>3675283</v>
      </c>
      <c r="I105" s="5" t="n">
        <v>65191</v>
      </c>
    </row>
    <row r="106">
      <c r="A106" s="4" t="inlineStr">
        <is>
          <t>Fair value of warrants</t>
        </is>
      </c>
      <c r="H106" s="6" t="n">
        <v>-3999272</v>
      </c>
      <c r="I106" s="6" t="n">
        <v>-952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hare-based payments - Omnibus Equity Incentive Plans (Details)</t>
        </is>
      </c>
      <c r="B1" s="2" t="inlineStr">
        <is>
          <t>Dec. 31, 2021</t>
        </is>
      </c>
    </row>
    <row r="2">
      <c r="A2" s="3" t="inlineStr">
        <is>
          <t>Disclosure of terms and conditions of share-based payment arrangement [abstract]</t>
        </is>
      </c>
    </row>
    <row r="3">
      <c r="A3" s="4" t="inlineStr">
        <is>
          <t>Maximum number of awards, as a percent of issued and outstanding shares</t>
        </is>
      </c>
      <c r="B3" s="4" t="inlineStr">
        <is>
          <t>1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Share-based payments - Stock Options Activity (Details)</t>
        </is>
      </c>
      <c r="B1" s="2" t="inlineStr">
        <is>
          <t>12 Months Ended</t>
        </is>
      </c>
    </row>
    <row r="2">
      <c r="B2" s="2" t="inlineStr">
        <is>
          <t>Dec. 31, 2021USD ($)$ / shares</t>
        </is>
      </c>
      <c r="C2" s="2" t="inlineStr">
        <is>
          <t>Dec. 31, 2020USD ($)$ / shares</t>
        </is>
      </c>
    </row>
    <row r="3">
      <c r="A3" s="3" t="inlineStr">
        <is>
          <t>Number of stock options</t>
        </is>
      </c>
    </row>
    <row r="4">
      <c r="A4" s="4" t="inlineStr">
        <is>
          <t>Balance - Beginning of year (in shares) | $</t>
        </is>
      </c>
      <c r="B4" s="5" t="n">
        <v>2861300</v>
      </c>
      <c r="C4" s="5" t="n">
        <v>1760000</v>
      </c>
    </row>
    <row r="5">
      <c r="A5" s="4" t="inlineStr">
        <is>
          <t>Issued (in shares) | $</t>
        </is>
      </c>
      <c r="B5" s="5" t="n">
        <v>2666666</v>
      </c>
      <c r="C5" s="5" t="n">
        <v>1304300</v>
      </c>
    </row>
    <row r="6">
      <c r="A6" s="4" t="inlineStr">
        <is>
          <t>Expired (in shares) | $</t>
        </is>
      </c>
      <c r="B6" s="5" t="n">
        <v>-227833</v>
      </c>
      <c r="C6" s="5" t="n">
        <v>-203000</v>
      </c>
    </row>
    <row r="7">
      <c r="A7" s="4" t="inlineStr">
        <is>
          <t>Exercised (in shares) | $</t>
        </is>
      </c>
      <c r="B7" s="5" t="n">
        <v>-998333</v>
      </c>
    </row>
    <row r="8">
      <c r="A8" s="4" t="inlineStr">
        <is>
          <t>Balance - End of year (in shares) | $</t>
        </is>
      </c>
      <c r="B8" s="5" t="n">
        <v>4301800</v>
      </c>
      <c r="C8" s="5" t="n">
        <v>2861300</v>
      </c>
    </row>
    <row r="9">
      <c r="A9" s="3" t="inlineStr">
        <is>
          <t>Weighted average exercise price</t>
        </is>
      </c>
    </row>
    <row r="10">
      <c r="A10" s="4" t="inlineStr">
        <is>
          <t>Balance - Beginning of year (in dollar per share) | $ / shares</t>
        </is>
      </c>
      <c r="B10" s="7" t="n">
        <v>3.78</v>
      </c>
      <c r="C10" s="7" t="n">
        <v>4.68</v>
      </c>
    </row>
    <row r="11">
      <c r="A11" s="4" t="inlineStr">
        <is>
          <t>Issued (in dollar per share) | $ / shares</t>
        </is>
      </c>
      <c r="B11" s="8" t="n">
        <v>4.04</v>
      </c>
      <c r="C11" s="8" t="n">
        <v>2.73</v>
      </c>
    </row>
    <row r="12">
      <c r="A12" s="4" t="inlineStr">
        <is>
          <t>Expired (in dollar per share) | $ / shares</t>
        </is>
      </c>
      <c r="B12" s="8" t="n">
        <v>3.86</v>
      </c>
      <c r="C12" s="8" t="n">
        <v>4.79</v>
      </c>
    </row>
    <row r="13">
      <c r="A13" s="4" t="inlineStr">
        <is>
          <t>Exercised (in dollar per share) | $ / shares</t>
        </is>
      </c>
      <c r="B13" s="8" t="n">
        <v>2.84</v>
      </c>
    </row>
    <row r="14">
      <c r="A14" s="4" t="inlineStr">
        <is>
          <t>Balance - End of year (in dollar per share) | $ / shares</t>
        </is>
      </c>
      <c r="B14" s="7" t="n">
        <v>4.16</v>
      </c>
      <c r="C14" s="7" t="n">
        <v>3.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hare-based payments - Fair Value Assumptions (Details)</t>
        </is>
      </c>
      <c r="B1" s="2" t="inlineStr">
        <is>
          <t>12 Months Ended</t>
        </is>
      </c>
    </row>
    <row r="2">
      <c r="B2" s="2" t="inlineStr">
        <is>
          <t>Dec. 31, 2021USD ($)$ / shares</t>
        </is>
      </c>
      <c r="C2" s="2" t="inlineStr">
        <is>
          <t>Dec. 31, 2020USD ($)$ / shares</t>
        </is>
      </c>
    </row>
    <row r="3">
      <c r="A3" s="3" t="inlineStr">
        <is>
          <t>Weighted Average Assumptions Used [Abstract]</t>
        </is>
      </c>
    </row>
    <row r="4">
      <c r="A4" s="4" t="inlineStr">
        <is>
          <t>Fair value of stock options at grant date (in dollar per share) | $</t>
        </is>
      </c>
      <c r="B4" s="7" t="n">
        <v>2.33</v>
      </c>
      <c r="C4" s="7" t="n">
        <v>1.52</v>
      </c>
    </row>
    <row r="5">
      <c r="A5" s="4" t="inlineStr">
        <is>
          <t>Share price (in dollar per share) | $ / shares</t>
        </is>
      </c>
      <c r="B5" s="7" t="n">
        <v>4.04</v>
      </c>
      <c r="C5" s="7" t="n">
        <v>2.68</v>
      </c>
    </row>
    <row r="6">
      <c r="A6" s="4" t="inlineStr">
        <is>
          <t>Exercise price (in dollar per share) | $ / shares</t>
        </is>
      </c>
      <c r="B6" s="7" t="n">
        <v>4.04</v>
      </c>
      <c r="C6" s="7" t="n">
        <v>2.73</v>
      </c>
    </row>
    <row r="7">
      <c r="A7" s="4" t="inlineStr">
        <is>
          <t>Expected volatility</t>
        </is>
      </c>
      <c r="B7" s="4" t="inlineStr">
        <is>
          <t>93.00%</t>
        </is>
      </c>
      <c r="C7" s="4" t="inlineStr">
        <is>
          <t>95.00%</t>
        </is>
      </c>
    </row>
    <row r="8">
      <c r="A8" s="4" t="inlineStr">
        <is>
          <t>Risk-free interest rate</t>
        </is>
      </c>
      <c r="B8" s="4" t="inlineStr">
        <is>
          <t>0.73%</t>
        </is>
      </c>
      <c r="C8" s="4" t="inlineStr">
        <is>
          <t>0.41%</t>
        </is>
      </c>
    </row>
    <row r="9">
      <c r="A9" s="4" t="inlineStr">
        <is>
          <t>Expected life in years | $</t>
        </is>
      </c>
      <c r="B9" s="8" t="n">
        <v>3.71</v>
      </c>
      <c r="C9" s="8" t="n">
        <v>3.01</v>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70" customWidth="1" min="1" max="1"/>
    <col width="31" customWidth="1" min="2" max="2"/>
    <col width="21" customWidth="1" min="3" max="3"/>
    <col width="21" customWidth="1" min="4" max="4"/>
  </cols>
  <sheetData>
    <row r="1">
      <c r="A1" s="1" t="inlineStr">
        <is>
          <t>Share based payments - Stock options issued and outstanding (Details)</t>
        </is>
      </c>
      <c r="B1" s="2" t="inlineStr">
        <is>
          <t>12 Months Ended</t>
        </is>
      </c>
    </row>
    <row r="2">
      <c r="B2" s="2" t="inlineStr">
        <is>
          <t>Dec. 31, 2021USD ($)$ / shares</t>
        </is>
      </c>
      <c r="C2" s="2" t="inlineStr">
        <is>
          <t>Dec. 31, 2020USD ($)</t>
        </is>
      </c>
      <c r="D2" s="2" t="inlineStr">
        <is>
          <t>Dec. 31, 2019USD ($)</t>
        </is>
      </c>
    </row>
    <row r="3">
      <c r="A3" s="3" t="inlineStr">
        <is>
          <t>Share-based payments</t>
        </is>
      </c>
    </row>
    <row r="4">
      <c r="A4" s="4" t="inlineStr">
        <is>
          <t>Exercise price ($) | $ / shares</t>
        </is>
      </c>
      <c r="B4" s="7" t="n">
        <v>4.16</v>
      </c>
    </row>
    <row r="5">
      <c r="A5" s="4" t="inlineStr">
        <is>
          <t>Weighted average remaining contractual life (years)</t>
        </is>
      </c>
      <c r="B5" s="4" t="inlineStr">
        <is>
          <t>3 years 3 months 18 days</t>
        </is>
      </c>
    </row>
    <row r="6">
      <c r="A6" s="4" t="inlineStr">
        <is>
          <t>Number of options outstanding</t>
        </is>
      </c>
      <c r="B6" s="5" t="n">
        <v>4301800</v>
      </c>
      <c r="C6" s="5" t="n">
        <v>2861300</v>
      </c>
      <c r="D6" s="5" t="n">
        <v>1760000</v>
      </c>
    </row>
    <row r="7">
      <c r="A7" s="4" t="inlineStr">
        <is>
          <t>Number of options vested (exercisable)</t>
        </is>
      </c>
      <c r="B7" s="5" t="n">
        <v>2428466</v>
      </c>
    </row>
    <row r="8">
      <c r="A8" s="4" t="inlineStr">
        <is>
          <t>June 22, 2022</t>
        </is>
      </c>
    </row>
    <row r="9">
      <c r="A9" s="3" t="inlineStr">
        <is>
          <t>Share-based payments</t>
        </is>
      </c>
    </row>
    <row r="10">
      <c r="A10" s="4" t="inlineStr">
        <is>
          <t>Exercise price ($) | $ / shares</t>
        </is>
      </c>
      <c r="B10" s="7" t="n">
        <v>2.58</v>
      </c>
    </row>
    <row r="11">
      <c r="A11" s="4" t="inlineStr">
        <is>
          <t>Weighted average remaining contractual life (years)</t>
        </is>
      </c>
      <c r="B11" s="4" t="inlineStr">
        <is>
          <t>5 months 19 days</t>
        </is>
      </c>
    </row>
    <row r="12">
      <c r="A12" s="4" t="inlineStr">
        <is>
          <t>Number of options outstanding</t>
        </is>
      </c>
      <c r="B12" s="5" t="n">
        <v>83334</v>
      </c>
    </row>
    <row r="13">
      <c r="A13" s="4" t="inlineStr">
        <is>
          <t>Number of options vested (exercisable)</t>
        </is>
      </c>
      <c r="B13" s="5" t="n">
        <v>83334</v>
      </c>
    </row>
    <row r="14">
      <c r="A14" s="4" t="inlineStr">
        <is>
          <t>February 8, 2023</t>
        </is>
      </c>
    </row>
    <row r="15">
      <c r="A15" s="3" t="inlineStr">
        <is>
          <t>Share-based payments</t>
        </is>
      </c>
    </row>
    <row r="16">
      <c r="A16" s="4" t="inlineStr">
        <is>
          <t>Exercise price ($) | $ / shares</t>
        </is>
      </c>
      <c r="B16" s="7" t="n">
        <v>4.56</v>
      </c>
    </row>
    <row r="17">
      <c r="A17" s="4" t="inlineStr">
        <is>
          <t>Weighted average remaining contractual life (years)</t>
        </is>
      </c>
      <c r="B17" s="4" t="inlineStr">
        <is>
          <t>1 year 1 month 9 days</t>
        </is>
      </c>
    </row>
    <row r="18">
      <c r="A18" s="4" t="inlineStr">
        <is>
          <t>Number of options outstanding</t>
        </is>
      </c>
      <c r="B18" s="5" t="n">
        <v>416666</v>
      </c>
    </row>
    <row r="19">
      <c r="A19" s="4" t="inlineStr">
        <is>
          <t>Number of options vested (exercisable)</t>
        </is>
      </c>
      <c r="B19" s="5" t="n">
        <v>416666</v>
      </c>
    </row>
    <row r="20">
      <c r="A20" s="4" t="inlineStr">
        <is>
          <t>February 18, 2023</t>
        </is>
      </c>
    </row>
    <row r="21">
      <c r="A21" s="3" t="inlineStr">
        <is>
          <t>Share-based payments</t>
        </is>
      </c>
    </row>
    <row r="22">
      <c r="A22" s="4" t="inlineStr">
        <is>
          <t>Exercise price ($) | $ / shares</t>
        </is>
      </c>
      <c r="B22" s="7" t="n">
        <v>4.8</v>
      </c>
    </row>
    <row r="23">
      <c r="A23" s="4" t="inlineStr">
        <is>
          <t>Weighted average remaining contractual life (years)</t>
        </is>
      </c>
      <c r="B23" s="4" t="inlineStr">
        <is>
          <t>1 year 1 month 17 days</t>
        </is>
      </c>
    </row>
    <row r="24">
      <c r="A24" s="4" t="inlineStr">
        <is>
          <t>Number of options outstanding</t>
        </is>
      </c>
      <c r="B24" s="5" t="n">
        <v>560000</v>
      </c>
    </row>
    <row r="25">
      <c r="A25" s="4" t="inlineStr">
        <is>
          <t>Number of options vested (exercisable)</t>
        </is>
      </c>
      <c r="B25" s="5" t="n">
        <v>482500</v>
      </c>
    </row>
    <row r="26">
      <c r="A26" s="4" t="inlineStr">
        <is>
          <t>February 22, 2023</t>
        </is>
      </c>
    </row>
    <row r="27">
      <c r="A27" s="3" t="inlineStr">
        <is>
          <t>Share-based payments</t>
        </is>
      </c>
    </row>
    <row r="28">
      <c r="A28" s="4" t="inlineStr">
        <is>
          <t>Exercise price ($) | $ / shares</t>
        </is>
      </c>
      <c r="B28" s="7" t="n">
        <v>4.46</v>
      </c>
    </row>
    <row r="29">
      <c r="A29" s="4" t="inlineStr">
        <is>
          <t>Weighted average remaining contractual life (years)</t>
        </is>
      </c>
      <c r="B29" s="4" t="inlineStr">
        <is>
          <t>1 year 1 month 24 days</t>
        </is>
      </c>
    </row>
    <row r="30">
      <c r="A30" s="4" t="inlineStr">
        <is>
          <t>Number of options outstanding</t>
        </is>
      </c>
      <c r="B30" s="5" t="n">
        <v>130000</v>
      </c>
    </row>
    <row r="31">
      <c r="A31" s="4" t="inlineStr">
        <is>
          <t>Number of options vested (exercisable)</t>
        </is>
      </c>
      <c r="B31" s="5" t="n">
        <v>105000</v>
      </c>
    </row>
    <row r="32">
      <c r="A32" s="4" t="inlineStr">
        <is>
          <t>October 15, 2024</t>
        </is>
      </c>
    </row>
    <row r="33">
      <c r="A33" s="3" t="inlineStr">
        <is>
          <t>Share-based payments</t>
        </is>
      </c>
    </row>
    <row r="34">
      <c r="A34" s="4" t="inlineStr">
        <is>
          <t>Exercise price ($) | $ / shares</t>
        </is>
      </c>
      <c r="B34" s="7" t="n">
        <v>3.23</v>
      </c>
    </row>
    <row r="35">
      <c r="A35" s="4" t="inlineStr">
        <is>
          <t>Weighted average remaining contractual life (years)</t>
        </is>
      </c>
      <c r="B35" s="4" t="inlineStr">
        <is>
          <t>2 years 9 months 14 days</t>
        </is>
      </c>
    </row>
    <row r="36">
      <c r="A36" s="4" t="inlineStr">
        <is>
          <t>Number of options outstanding</t>
        </is>
      </c>
      <c r="B36" s="5" t="n">
        <v>60000</v>
      </c>
    </row>
    <row r="37">
      <c r="A37" s="4" t="inlineStr">
        <is>
          <t>Number of options vested (exercisable)</t>
        </is>
      </c>
      <c r="B37" s="5" t="n">
        <v>40000</v>
      </c>
    </row>
    <row r="38">
      <c r="A38" s="4" t="inlineStr">
        <is>
          <t>December 2, 2024</t>
        </is>
      </c>
    </row>
    <row r="39">
      <c r="A39" s="3" t="inlineStr">
        <is>
          <t>Share-based payments</t>
        </is>
      </c>
    </row>
    <row r="40">
      <c r="A40" s="4" t="inlineStr">
        <is>
          <t>Exercise price ($) | $ / shares</t>
        </is>
      </c>
      <c r="B40" s="7" t="n">
        <v>4.08</v>
      </c>
    </row>
    <row r="41">
      <c r="A41" s="4" t="inlineStr">
        <is>
          <t>Weighted average remaining contractual life (years)</t>
        </is>
      </c>
      <c r="B41" s="4" t="inlineStr">
        <is>
          <t>2 years 11 months 1 day</t>
        </is>
      </c>
    </row>
    <row r="42">
      <c r="A42" s="4" t="inlineStr">
        <is>
          <t>Number of options outstanding</t>
        </is>
      </c>
      <c r="B42" s="5" t="n">
        <v>60000</v>
      </c>
    </row>
    <row r="43">
      <c r="A43" s="4" t="inlineStr">
        <is>
          <t>Number of options vested (exercisable)</t>
        </is>
      </c>
      <c r="B43" s="5" t="n">
        <v>40000</v>
      </c>
    </row>
    <row r="44">
      <c r="A44" s="4" t="inlineStr">
        <is>
          <t>December 5, 2024</t>
        </is>
      </c>
    </row>
    <row r="45">
      <c r="A45" s="3" t="inlineStr">
        <is>
          <t>Share-based payments</t>
        </is>
      </c>
    </row>
    <row r="46">
      <c r="A46" s="4" t="inlineStr">
        <is>
          <t>Exercise price ($) | $ / shares</t>
        </is>
      </c>
      <c r="B46" s="7" t="n">
        <v>3.69</v>
      </c>
    </row>
    <row r="47">
      <c r="A47" s="4" t="inlineStr">
        <is>
          <t>Weighted average remaining contractual life (years)</t>
        </is>
      </c>
      <c r="B47" s="4" t="inlineStr">
        <is>
          <t>2 years 11 months 4 days</t>
        </is>
      </c>
    </row>
    <row r="48">
      <c r="A48" s="4" t="inlineStr">
        <is>
          <t>Number of options outstanding</t>
        </is>
      </c>
      <c r="B48" s="5" t="n">
        <v>60000</v>
      </c>
    </row>
    <row r="49">
      <c r="A49" s="4" t="inlineStr">
        <is>
          <t>Number of options vested (exercisable)</t>
        </is>
      </c>
      <c r="B49" s="5" t="n">
        <v>60000</v>
      </c>
    </row>
    <row r="50">
      <c r="A50" s="4" t="inlineStr">
        <is>
          <t>February 23, 2025</t>
        </is>
      </c>
    </row>
    <row r="51">
      <c r="A51" s="3" t="inlineStr">
        <is>
          <t>Share-based payments</t>
        </is>
      </c>
    </row>
    <row r="52">
      <c r="A52" s="4" t="inlineStr">
        <is>
          <t>Exercise price ($) | $ / shares</t>
        </is>
      </c>
      <c r="B52" s="7" t="n">
        <v>3.54</v>
      </c>
    </row>
    <row r="53">
      <c r="A53" s="4" t="inlineStr">
        <is>
          <t>Weighted average remaining contractual life (years)</t>
        </is>
      </c>
      <c r="B53" s="4" t="inlineStr">
        <is>
          <t>3 years 1 month 24 days</t>
        </is>
      </c>
    </row>
    <row r="54">
      <c r="A54" s="4" t="inlineStr">
        <is>
          <t>Number of options outstanding</t>
        </is>
      </c>
      <c r="B54" s="5" t="n">
        <v>81800</v>
      </c>
    </row>
    <row r="55">
      <c r="A55" s="4" t="inlineStr">
        <is>
          <t>Number of options vested (exercisable)</t>
        </is>
      </c>
      <c r="B55" s="5" t="n">
        <v>81800</v>
      </c>
    </row>
    <row r="56">
      <c r="A56" s="4" t="inlineStr">
        <is>
          <t>August 16, 2025</t>
        </is>
      </c>
    </row>
    <row r="57">
      <c r="A57" s="3" t="inlineStr">
        <is>
          <t>Share-based payments</t>
        </is>
      </c>
    </row>
    <row r="58">
      <c r="A58" s="4" t="inlineStr">
        <is>
          <t>Exercise price ($) | $ / shares</t>
        </is>
      </c>
      <c r="B58" s="6" t="n">
        <v>5</v>
      </c>
    </row>
    <row r="59">
      <c r="A59" s="4" t="inlineStr">
        <is>
          <t>Weighted average remaining contractual life (years)</t>
        </is>
      </c>
      <c r="B59" s="4" t="inlineStr">
        <is>
          <t>3 years 7 months 17 days</t>
        </is>
      </c>
    </row>
    <row r="60">
      <c r="A60" s="4" t="inlineStr">
        <is>
          <t>Number of options outstanding</t>
        </is>
      </c>
      <c r="B60" s="5" t="n">
        <v>200000</v>
      </c>
    </row>
    <row r="61">
      <c r="A61" s="4" t="inlineStr">
        <is>
          <t>Number of options vested (exercisable)</t>
        </is>
      </c>
      <c r="B61" s="5" t="n">
        <v>200000</v>
      </c>
    </row>
    <row r="62">
      <c r="A62" s="4" t="inlineStr">
        <is>
          <t>August 19, 2025</t>
        </is>
      </c>
    </row>
    <row r="63">
      <c r="A63" s="3" t="inlineStr">
        <is>
          <t>Share-based payments</t>
        </is>
      </c>
    </row>
    <row r="64">
      <c r="A64" s="4" t="inlineStr">
        <is>
          <t>Exercise price ($) | $ / shares</t>
        </is>
      </c>
      <c r="B64" s="7" t="n">
        <v>2.12</v>
      </c>
    </row>
    <row r="65">
      <c r="A65" s="4" t="inlineStr">
        <is>
          <t>Weighted average remaining contractual life (years)</t>
        </is>
      </c>
      <c r="B65" s="4" t="inlineStr">
        <is>
          <t>3 years 7 months 20 days</t>
        </is>
      </c>
    </row>
    <row r="66">
      <c r="A66" s="4" t="inlineStr">
        <is>
          <t>Number of options outstanding</t>
        </is>
      </c>
      <c r="B66" s="5" t="n">
        <v>100000</v>
      </c>
    </row>
    <row r="67">
      <c r="A67" s="4" t="inlineStr">
        <is>
          <t>Number of options vested (exercisable)</t>
        </is>
      </c>
      <c r="B67" s="5" t="n">
        <v>33333</v>
      </c>
    </row>
    <row r="68">
      <c r="A68" s="4" t="inlineStr">
        <is>
          <t>August 30, 2025</t>
        </is>
      </c>
    </row>
    <row r="69">
      <c r="A69" s="3" t="inlineStr">
        <is>
          <t>Share-based payments</t>
        </is>
      </c>
    </row>
    <row r="70">
      <c r="A70" s="4" t="inlineStr">
        <is>
          <t>Exercise price ($) | $ / shares</t>
        </is>
      </c>
      <c r="B70" s="6" t="n">
        <v>5</v>
      </c>
    </row>
    <row r="71">
      <c r="A71" s="4" t="inlineStr">
        <is>
          <t>Weighted average remaining contractual life (years)</t>
        </is>
      </c>
      <c r="B71" s="4" t="inlineStr">
        <is>
          <t>3 years 8 months 1 day</t>
        </is>
      </c>
    </row>
    <row r="72">
      <c r="A72" s="4" t="inlineStr">
        <is>
          <t>Number of options outstanding</t>
        </is>
      </c>
      <c r="B72" s="5" t="n">
        <v>480000</v>
      </c>
    </row>
    <row r="73">
      <c r="A73" s="4" t="inlineStr">
        <is>
          <t>Number of options vested (exercisable)</t>
        </is>
      </c>
      <c r="B73" s="5" t="n">
        <v>480000</v>
      </c>
    </row>
    <row r="74">
      <c r="A74" s="4" t="inlineStr">
        <is>
          <t>October 7, 2025</t>
        </is>
      </c>
    </row>
    <row r="75">
      <c r="A75" s="3" t="inlineStr">
        <is>
          <t>Share-based payments</t>
        </is>
      </c>
    </row>
    <row r="76">
      <c r="A76" s="4" t="inlineStr">
        <is>
          <t>Exercise price ($) | $ / shares</t>
        </is>
      </c>
      <c r="B76" s="7" t="n">
        <v>2.9</v>
      </c>
    </row>
    <row r="77">
      <c r="A77" s="4" t="inlineStr">
        <is>
          <t>Weighted average remaining contractual life (years)</t>
        </is>
      </c>
      <c r="B77" s="4" t="inlineStr">
        <is>
          <t>3 years 9 months 7 days</t>
        </is>
      </c>
    </row>
    <row r="78">
      <c r="A78" s="4" t="inlineStr">
        <is>
          <t>Number of options outstanding</t>
        </is>
      </c>
      <c r="B78" s="5" t="n">
        <v>35000</v>
      </c>
    </row>
    <row r="79">
      <c r="A79" s="4" t="inlineStr">
        <is>
          <t>Number of options vested (exercisable)</t>
        </is>
      </c>
      <c r="B79" s="5" t="n">
        <v>11667</v>
      </c>
    </row>
    <row r="80">
      <c r="A80" s="4" t="inlineStr">
        <is>
          <t>December 2, 2025</t>
        </is>
      </c>
    </row>
    <row r="81">
      <c r="A81" s="3" t="inlineStr">
        <is>
          <t>Share-based payments</t>
        </is>
      </c>
    </row>
    <row r="82">
      <c r="A82" s="4" t="inlineStr">
        <is>
          <t>Exercise price ($) | $ / shares</t>
        </is>
      </c>
      <c r="B82" s="7" t="n">
        <v>2.59</v>
      </c>
    </row>
    <row r="83">
      <c r="A83" s="4" t="inlineStr">
        <is>
          <t>Weighted average remaining contractual life (years)</t>
        </is>
      </c>
      <c r="B83" s="4" t="inlineStr">
        <is>
          <t>3 years 11 months 1 day</t>
        </is>
      </c>
    </row>
    <row r="84">
      <c r="A84" s="4" t="inlineStr">
        <is>
          <t>Number of options outstanding</t>
        </is>
      </c>
      <c r="B84" s="5" t="n">
        <v>130000</v>
      </c>
    </row>
    <row r="85">
      <c r="A85" s="4" t="inlineStr">
        <is>
          <t>Number of options vested (exercisable)</t>
        </is>
      </c>
      <c r="B85" s="5" t="n">
        <v>33333</v>
      </c>
    </row>
    <row r="86">
      <c r="A86" s="4" t="inlineStr">
        <is>
          <t>January 2, 2026</t>
        </is>
      </c>
    </row>
    <row r="87">
      <c r="A87" s="3" t="inlineStr">
        <is>
          <t>Share-based payments</t>
        </is>
      </c>
    </row>
    <row r="88">
      <c r="A88" s="4" t="inlineStr">
        <is>
          <t>Exercise price ($) | $ / shares</t>
        </is>
      </c>
      <c r="B88" s="7" t="n">
        <v>4.3</v>
      </c>
    </row>
    <row r="89">
      <c r="A89" s="4" t="inlineStr">
        <is>
          <t>Weighted average remaining contractual life (years)</t>
        </is>
      </c>
      <c r="B89" s="4" t="inlineStr">
        <is>
          <t>4 years 3 days</t>
        </is>
      </c>
    </row>
    <row r="90">
      <c r="A90" s="4" t="inlineStr">
        <is>
          <t>Number of options outstanding</t>
        </is>
      </c>
      <c r="B90" s="5" t="n">
        <v>150000</v>
      </c>
    </row>
    <row r="91">
      <c r="A91" s="4" t="inlineStr">
        <is>
          <t>Number of options vested (exercisable)</t>
        </is>
      </c>
      <c r="B91" s="5" t="n">
        <v>150000</v>
      </c>
    </row>
    <row r="92">
      <c r="A92" s="4" t="inlineStr">
        <is>
          <t>January 24, 2026</t>
        </is>
      </c>
    </row>
    <row r="93">
      <c r="A93" s="3" t="inlineStr">
        <is>
          <t>Share-based payments</t>
        </is>
      </c>
    </row>
    <row r="94">
      <c r="A94" s="4" t="inlineStr">
        <is>
          <t>Exercise price ($) | $ / shares</t>
        </is>
      </c>
      <c r="B94" s="7" t="n">
        <v>5.34</v>
      </c>
    </row>
    <row r="95">
      <c r="A95" s="4" t="inlineStr">
        <is>
          <t>Weighted average remaining contractual life (years)</t>
        </is>
      </c>
      <c r="B95" s="4" t="inlineStr">
        <is>
          <t>4 years 25 days</t>
        </is>
      </c>
    </row>
    <row r="96">
      <c r="A96" s="4" t="inlineStr">
        <is>
          <t>Number of options outstanding</t>
        </is>
      </c>
      <c r="B96" s="5" t="n">
        <v>60000</v>
      </c>
    </row>
    <row r="97">
      <c r="A97" s="4" t="inlineStr">
        <is>
          <t>Number of options vested (exercisable)</t>
        </is>
      </c>
      <c r="B97" s="5" t="n">
        <v>40000</v>
      </c>
    </row>
    <row r="98">
      <c r="A98" s="4" t="inlineStr">
        <is>
          <t>March 29, 2026</t>
        </is>
      </c>
    </row>
    <row r="99">
      <c r="A99" s="3" t="inlineStr">
        <is>
          <t>Share-based payments</t>
        </is>
      </c>
    </row>
    <row r="100">
      <c r="A100" s="4" t="inlineStr">
        <is>
          <t>Exercise price ($) | $ / shares</t>
        </is>
      </c>
      <c r="B100" s="7" t="n">
        <v>4.51</v>
      </c>
    </row>
    <row r="101">
      <c r="A101" s="4" t="inlineStr">
        <is>
          <t>Weighted average remaining contractual life (years)</t>
        </is>
      </c>
      <c r="B101" s="4" t="inlineStr">
        <is>
          <t>4 years 2 months 26 days</t>
        </is>
      </c>
    </row>
    <row r="102">
      <c r="A102" s="4" t="inlineStr">
        <is>
          <t>Number of options outstanding</t>
        </is>
      </c>
      <c r="B102" s="5" t="n">
        <v>400000</v>
      </c>
    </row>
    <row r="103">
      <c r="A103" s="4" t="inlineStr">
        <is>
          <t>April 1, 2026</t>
        </is>
      </c>
    </row>
    <row r="104">
      <c r="A104" s="3" t="inlineStr">
        <is>
          <t>Share-based payments</t>
        </is>
      </c>
    </row>
    <row r="105">
      <c r="A105" s="4" t="inlineStr">
        <is>
          <t>Exercise price ($) | $ / shares</t>
        </is>
      </c>
      <c r="B105" s="7" t="n">
        <v>5.77</v>
      </c>
    </row>
    <row r="106">
      <c r="A106" s="4" t="inlineStr">
        <is>
          <t>Weighted average remaining contractual life (years)</t>
        </is>
      </c>
      <c r="B106" s="4" t="inlineStr">
        <is>
          <t>4 years 3 months</t>
        </is>
      </c>
    </row>
    <row r="107">
      <c r="A107" s="4" t="inlineStr">
        <is>
          <t>Number of options outstanding</t>
        </is>
      </c>
      <c r="B107" s="5" t="n">
        <v>140000</v>
      </c>
    </row>
    <row r="108">
      <c r="A108" s="4" t="inlineStr">
        <is>
          <t>Number of options vested (exercisable)</t>
        </is>
      </c>
      <c r="B108" s="5" t="n">
        <v>93333</v>
      </c>
    </row>
    <row r="109">
      <c r="A109" s="4" t="inlineStr">
        <is>
          <t>April 4, 2026</t>
        </is>
      </c>
    </row>
    <row r="110">
      <c r="A110" s="3" t="inlineStr">
        <is>
          <t>Share-based payments</t>
        </is>
      </c>
    </row>
    <row r="111">
      <c r="A111" s="4" t="inlineStr">
        <is>
          <t>Exercise price ($) | $ / shares</t>
        </is>
      </c>
      <c r="B111" s="7" t="n">
        <v>5.42</v>
      </c>
    </row>
    <row r="112">
      <c r="A112" s="4" t="inlineStr">
        <is>
          <t>Weighted average remaining contractual life (years)</t>
        </is>
      </c>
      <c r="B112" s="4" t="inlineStr">
        <is>
          <t>4 years 3 months 3 days</t>
        </is>
      </c>
    </row>
    <row r="113">
      <c r="A113" s="4" t="inlineStr">
        <is>
          <t>Number of options outstanding</t>
        </is>
      </c>
      <c r="B113" s="5" t="n">
        <v>60000</v>
      </c>
    </row>
    <row r="114">
      <c r="A114" s="4" t="inlineStr">
        <is>
          <t>Number of options vested (exercisable)</t>
        </is>
      </c>
      <c r="B114" s="5" t="n">
        <v>40000</v>
      </c>
    </row>
    <row r="115">
      <c r="A115" s="4" t="inlineStr">
        <is>
          <t>May 12, 2026</t>
        </is>
      </c>
    </row>
    <row r="116">
      <c r="A116" s="3" t="inlineStr">
        <is>
          <t>Share-based payments</t>
        </is>
      </c>
    </row>
    <row r="117">
      <c r="A117" s="4" t="inlineStr">
        <is>
          <t>Exercise price ($) | $ / shares</t>
        </is>
      </c>
      <c r="B117" s="6" t="n">
        <v>3</v>
      </c>
    </row>
    <row r="118">
      <c r="A118" s="4" t="inlineStr">
        <is>
          <t>Weighted average remaining contractual life (years)</t>
        </is>
      </c>
      <c r="B118" s="4" t="inlineStr">
        <is>
          <t>4 years 4 months 9 days</t>
        </is>
      </c>
    </row>
    <row r="119">
      <c r="A119" s="4" t="inlineStr">
        <is>
          <t>Number of options outstanding</t>
        </is>
      </c>
      <c r="B119" s="5" t="n">
        <v>75000</v>
      </c>
    </row>
    <row r="120">
      <c r="A120" s="4" t="inlineStr">
        <is>
          <t>Number of options vested (exercisable)</t>
        </is>
      </c>
      <c r="B120" s="5" t="n">
        <v>25000</v>
      </c>
    </row>
    <row r="121">
      <c r="A121" s="4" t="inlineStr">
        <is>
          <t>June 5, 2026</t>
        </is>
      </c>
    </row>
    <row r="122">
      <c r="A122" s="3" t="inlineStr">
        <is>
          <t>Share-based payments</t>
        </is>
      </c>
    </row>
    <row r="123">
      <c r="A123" s="4" t="inlineStr">
        <is>
          <t>Exercise price ($) | $ / shares</t>
        </is>
      </c>
      <c r="B123" s="7" t="n">
        <v>3.26</v>
      </c>
    </row>
    <row r="124">
      <c r="A124" s="4" t="inlineStr">
        <is>
          <t>Weighted average remaining contractual life (years)</t>
        </is>
      </c>
      <c r="B124" s="4" t="inlineStr">
        <is>
          <t>4 years 5 months 4 days</t>
        </is>
      </c>
    </row>
    <row r="125">
      <c r="A125" s="4" t="inlineStr">
        <is>
          <t>Number of options outstanding</t>
        </is>
      </c>
      <c r="B125" s="5" t="n">
        <v>60000</v>
      </c>
    </row>
    <row r="126">
      <c r="A126" s="4" t="inlineStr">
        <is>
          <t>August 16, 2026</t>
        </is>
      </c>
    </row>
    <row r="127">
      <c r="A127" s="3" t="inlineStr">
        <is>
          <t>Share-based payments</t>
        </is>
      </c>
    </row>
    <row r="128">
      <c r="A128" s="4" t="inlineStr">
        <is>
          <t>Exercise price ($) | $ / shares</t>
        </is>
      </c>
      <c r="B128" s="7" t="n">
        <v>3.26</v>
      </c>
    </row>
    <row r="129">
      <c r="A129" s="4" t="inlineStr">
        <is>
          <t>Weighted average remaining contractual life (years)</t>
        </is>
      </c>
      <c r="B129" s="4" t="inlineStr">
        <is>
          <t>4 years 7 months 17 days</t>
        </is>
      </c>
    </row>
    <row r="130">
      <c r="A130" s="4" t="inlineStr">
        <is>
          <t>Number of options outstanding</t>
        </is>
      </c>
      <c r="B130" s="5" t="n">
        <v>60000</v>
      </c>
    </row>
    <row r="131">
      <c r="A131" s="4" t="inlineStr">
        <is>
          <t>August 24, 2026</t>
        </is>
      </c>
    </row>
    <row r="132">
      <c r="A132" s="3" t="inlineStr">
        <is>
          <t>Share-based payments</t>
        </is>
      </c>
    </row>
    <row r="133">
      <c r="A133" s="4" t="inlineStr">
        <is>
          <t>Exercise price ($) | $ / shares</t>
        </is>
      </c>
      <c r="B133" s="7" t="n">
        <v>3.81</v>
      </c>
    </row>
    <row r="134">
      <c r="A134" s="4" t="inlineStr">
        <is>
          <t>Weighted average remaining contractual life (years)</t>
        </is>
      </c>
      <c r="B134" s="4" t="inlineStr">
        <is>
          <t>4 years 7 months 24 days</t>
        </is>
      </c>
    </row>
    <row r="135">
      <c r="A135" s="4" t="inlineStr">
        <is>
          <t>Number of options outstanding</t>
        </is>
      </c>
      <c r="B135" s="5" t="n">
        <v>140000</v>
      </c>
    </row>
    <row r="136">
      <c r="A136" s="4" t="inlineStr">
        <is>
          <t>Number of options vested (exercisable)</t>
        </is>
      </c>
      <c r="B136" s="5" t="n">
        <v>12500</v>
      </c>
    </row>
    <row r="137">
      <c r="A137" s="4" t="inlineStr">
        <is>
          <t>September 13, 2026</t>
        </is>
      </c>
    </row>
    <row r="138">
      <c r="A138" s="3" t="inlineStr">
        <is>
          <t>Share-based payments</t>
        </is>
      </c>
    </row>
    <row r="139">
      <c r="A139" s="4" t="inlineStr">
        <is>
          <t>Exercise price ($) | $ / shares</t>
        </is>
      </c>
      <c r="B139" s="7" t="n">
        <v>4.88</v>
      </c>
    </row>
    <row r="140">
      <c r="A140" s="4" t="inlineStr">
        <is>
          <t>Weighted average remaining contractual life (years)</t>
        </is>
      </c>
      <c r="B140" s="4" t="inlineStr">
        <is>
          <t>4 years 8 months 12 days</t>
        </is>
      </c>
    </row>
    <row r="141">
      <c r="A141" s="4" t="inlineStr">
        <is>
          <t>Number of options outstanding</t>
        </is>
      </c>
      <c r="B141" s="5" t="n">
        <v>55000</v>
      </c>
    </row>
    <row r="142">
      <c r="A142" s="4" t="inlineStr">
        <is>
          <t>December 8, 2026</t>
        </is>
      </c>
    </row>
    <row r="143">
      <c r="A143" s="3" t="inlineStr">
        <is>
          <t>Share-based payments</t>
        </is>
      </c>
    </row>
    <row r="144">
      <c r="A144" s="4" t="inlineStr">
        <is>
          <t>Exercise price ($) | $ / shares</t>
        </is>
      </c>
      <c r="B144" s="7" t="n">
        <v>2.65</v>
      </c>
    </row>
    <row r="145">
      <c r="A145" s="4" t="inlineStr">
        <is>
          <t>Weighted average remaining contractual life (years)</t>
        </is>
      </c>
      <c r="B145" s="4" t="inlineStr">
        <is>
          <t>4 years 11 months 8 days</t>
        </is>
      </c>
    </row>
    <row r="146">
      <c r="A146" s="4" t="inlineStr">
        <is>
          <t>Number of options outstanding</t>
        </is>
      </c>
      <c r="B146" s="5" t="n">
        <v>380000</v>
      </c>
    </row>
    <row r="147">
      <c r="A147" s="4" t="inlineStr">
        <is>
          <t>December 8, 2026</t>
        </is>
      </c>
    </row>
    <row r="148">
      <c r="A148" s="3" t="inlineStr">
        <is>
          <t>Share-based payments</t>
        </is>
      </c>
    </row>
    <row r="149">
      <c r="A149" s="4" t="inlineStr">
        <is>
          <t>Exercise price ($) | $ / shares</t>
        </is>
      </c>
      <c r="B149" s="7" t="n">
        <v>3.59</v>
      </c>
    </row>
    <row r="150">
      <c r="A150" s="4" t="inlineStr">
        <is>
          <t>Weighted average remaining contractual life (years)</t>
        </is>
      </c>
      <c r="B150" s="4" t="inlineStr">
        <is>
          <t>4 years 11 months 8 days</t>
        </is>
      </c>
    </row>
    <row r="151">
      <c r="A151" s="4" t="inlineStr">
        <is>
          <t>Number of options outstanding</t>
        </is>
      </c>
      <c r="B151" s="5" t="n">
        <v>3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hare based payments - Performance Share Units (Details) - PSUs</t>
        </is>
      </c>
      <c r="B1" s="2" t="inlineStr">
        <is>
          <t>12 Months Ended</t>
        </is>
      </c>
    </row>
    <row r="2">
      <c r="B2" s="2" t="inlineStr">
        <is>
          <t>Dec. 31, 2021CAD ($)USD ($)</t>
        </is>
      </c>
      <c r="C2" s="2" t="inlineStr">
        <is>
          <t>Dec. 31, 2020CAD ($)</t>
        </is>
      </c>
    </row>
    <row r="3">
      <c r="A3" s="3" t="inlineStr">
        <is>
          <t>Share-based payments</t>
        </is>
      </c>
    </row>
    <row r="4">
      <c r="A4" s="4" t="inlineStr">
        <is>
          <t>Number of awards granted</t>
        </is>
      </c>
      <c r="B4" s="5" t="n">
        <v>1900000</v>
      </c>
    </row>
    <row r="5">
      <c r="A5" s="4" t="inlineStr">
        <is>
          <t>Number of awards exercised</t>
        </is>
      </c>
      <c r="B5" s="5" t="n">
        <v>700000</v>
      </c>
    </row>
    <row r="6">
      <c r="A6" s="4" t="inlineStr">
        <is>
          <t>Cumulative value awards exercised</t>
        </is>
      </c>
      <c r="B6" s="6" t="n">
        <v>3322000</v>
      </c>
    </row>
    <row r="7">
      <c r="A7" s="4" t="inlineStr">
        <is>
          <t>Number of awards outstanding</t>
        </is>
      </c>
      <c r="B7" s="5" t="n">
        <v>1200000</v>
      </c>
      <c r="C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37" customWidth="1" min="2" max="2"/>
    <col width="27" customWidth="1" min="3" max="3"/>
    <col width="37" customWidth="1" min="4" max="4"/>
    <col width="24" customWidth="1" min="5" max="5"/>
  </cols>
  <sheetData>
    <row r="1">
      <c r="A1" s="1" t="inlineStr">
        <is>
          <t>Warrants activity (Details)</t>
        </is>
      </c>
      <c r="B1" s="2" t="inlineStr">
        <is>
          <t>12 Months Ended</t>
        </is>
      </c>
    </row>
    <row r="2">
      <c r="B2" s="2" t="inlineStr">
        <is>
          <t>Dec. 31, 2021CAD ($)$ / sharesshares</t>
        </is>
      </c>
      <c r="C2" s="2" t="inlineStr">
        <is>
          <t>Dec. 31, 2021USD ($)shares</t>
        </is>
      </c>
      <c r="D2" s="2" t="inlineStr">
        <is>
          <t>Dec. 31, 2020CAD ($)$ / sharesshares</t>
        </is>
      </c>
      <c r="E2" s="2" t="inlineStr">
        <is>
          <t>Dec. 31, 2021$ / shares</t>
        </is>
      </c>
    </row>
    <row r="3">
      <c r="A3" s="3" t="inlineStr">
        <is>
          <t>Number of warrants</t>
        </is>
      </c>
    </row>
    <row r="4">
      <c r="A4" s="4" t="inlineStr">
        <is>
          <t>Balance - Beginning of year (in shares)</t>
        </is>
      </c>
      <c r="B4" s="5" t="n">
        <v>4521605</v>
      </c>
      <c r="C4" s="5" t="n">
        <v>4521605</v>
      </c>
      <c r="D4" s="5" t="n">
        <v>4212026</v>
      </c>
    </row>
    <row r="5">
      <c r="A5" s="4" t="inlineStr">
        <is>
          <t>Issued (in shares)</t>
        </is>
      </c>
      <c r="B5" s="5" t="n">
        <v>11792602</v>
      </c>
      <c r="C5" s="5" t="n">
        <v>11792602</v>
      </c>
      <c r="D5" s="5" t="n">
        <v>3762796</v>
      </c>
    </row>
    <row r="6">
      <c r="A6" s="4" t="inlineStr">
        <is>
          <t>Expired (in shares)</t>
        </is>
      </c>
      <c r="B6" s="5" t="n">
        <v>-186746</v>
      </c>
      <c r="C6" s="5" t="n">
        <v>-186746</v>
      </c>
      <c r="D6" s="5" t="n">
        <v>-3388026</v>
      </c>
    </row>
    <row r="7">
      <c r="A7" s="4" t="inlineStr">
        <is>
          <t>Exercised (in shares)</t>
        </is>
      </c>
      <c r="B7" s="5" t="n">
        <v>-3675283</v>
      </c>
      <c r="C7" s="5" t="n">
        <v>-3675283</v>
      </c>
      <c r="D7" s="5" t="n">
        <v>-65191</v>
      </c>
    </row>
    <row r="8">
      <c r="A8" s="4" t="inlineStr">
        <is>
          <t>Balance - End of year (in shares)</t>
        </is>
      </c>
      <c r="B8" s="5" t="n">
        <v>12452178</v>
      </c>
      <c r="C8" s="5" t="n">
        <v>12452178</v>
      </c>
      <c r="D8" s="5" t="n">
        <v>4521605</v>
      </c>
    </row>
    <row r="9">
      <c r="A9" s="3" t="inlineStr">
        <is>
          <t>Amount</t>
        </is>
      </c>
    </row>
    <row r="10">
      <c r="A10" s="4" t="inlineStr">
        <is>
          <t>Balance - Beginning of year | $</t>
        </is>
      </c>
      <c r="B10" s="6" t="n">
        <v>4460728</v>
      </c>
      <c r="D10" s="6" t="n">
        <v>1731250</v>
      </c>
    </row>
    <row r="11">
      <c r="A11" s="4" t="inlineStr">
        <is>
          <t>Issued | $</t>
        </is>
      </c>
      <c r="B11" s="5" t="n">
        <v>3707789</v>
      </c>
      <c r="D11" s="5" t="n">
        <v>3980498</v>
      </c>
    </row>
    <row r="12">
      <c r="A12" s="4" t="inlineStr">
        <is>
          <t>Expired | $</t>
        </is>
      </c>
      <c r="B12" s="5" t="n">
        <v>-75886</v>
      </c>
      <c r="D12" s="5" t="n">
        <v>-1234749</v>
      </c>
    </row>
    <row r="13">
      <c r="A13" s="4" t="inlineStr">
        <is>
          <t>Exercised | $</t>
        </is>
      </c>
      <c r="B13" s="5" t="n">
        <v>-3999272</v>
      </c>
      <c r="D13" s="5" t="n">
        <v>-95263</v>
      </c>
    </row>
    <row r="14">
      <c r="A14" s="4" t="inlineStr">
        <is>
          <t>Earned | $</t>
        </is>
      </c>
      <c r="B14" s="5" t="n">
        <v>83421</v>
      </c>
      <c r="D14" s="5" t="n">
        <v>78992</v>
      </c>
    </row>
    <row r="15">
      <c r="A15" s="4" t="inlineStr">
        <is>
          <t>Balance - End of year | $</t>
        </is>
      </c>
      <c r="B15" s="6" t="n">
        <v>4176780</v>
      </c>
      <c r="D15" s="6" t="n">
        <v>4460728</v>
      </c>
    </row>
    <row r="16">
      <c r="A16" s="4" t="inlineStr">
        <is>
          <t>Exercise price (in dollar per share) | (per share)</t>
        </is>
      </c>
      <c r="B16" s="7" t="n">
        <v>4.69</v>
      </c>
      <c r="E16" s="7" t="n">
        <v>3.75</v>
      </c>
    </row>
    <row r="17">
      <c r="A17" s="4" t="inlineStr">
        <is>
          <t>Warrants - exercise price of $3.25</t>
        </is>
      </c>
    </row>
    <row r="18">
      <c r="A18" s="3" t="inlineStr">
        <is>
          <t>Number of warrants</t>
        </is>
      </c>
    </row>
    <row r="19">
      <c r="A19" s="4" t="inlineStr">
        <is>
          <t>Issued (in shares)</t>
        </is>
      </c>
      <c r="B19" s="5" t="n">
        <v>128203</v>
      </c>
      <c r="C19" s="5" t="n">
        <v>128203</v>
      </c>
      <c r="D19" s="5" t="n">
        <v>18796</v>
      </c>
    </row>
    <row r="20">
      <c r="A20" s="3" t="inlineStr">
        <is>
          <t>Amount</t>
        </is>
      </c>
    </row>
    <row r="21">
      <c r="A21" s="4" t="inlineStr">
        <is>
          <t>Issued</t>
        </is>
      </c>
      <c r="C21" s="6" t="n">
        <v>144976</v>
      </c>
      <c r="D21" s="6" t="n">
        <v>21452</v>
      </c>
    </row>
    <row r="22">
      <c r="A22" s="4" t="inlineStr">
        <is>
          <t>Exercise price (in dollar per share) | $ / shares</t>
        </is>
      </c>
      <c r="B22" s="7" t="n">
        <v>3.25</v>
      </c>
      <c r="D22" s="7" t="n">
        <v>3.25</v>
      </c>
    </row>
    <row r="23">
      <c r="A23" s="4" t="inlineStr">
        <is>
          <t>Warrants - exercise price of $2.50</t>
        </is>
      </c>
    </row>
    <row r="24">
      <c r="A24" s="3" t="inlineStr">
        <is>
          <t>Number of warrants</t>
        </is>
      </c>
    </row>
    <row r="25">
      <c r="A25" s="4" t="inlineStr">
        <is>
          <t>Exercised (in shares)</t>
        </is>
      </c>
      <c r="B25" s="5" t="n">
        <v>256409</v>
      </c>
      <c r="C25" s="5" t="n">
        <v>256409</v>
      </c>
      <c r="D25" s="5" t="n">
        <v>37591</v>
      </c>
    </row>
    <row r="26">
      <c r="A26" s="3" t="inlineStr">
        <is>
          <t>Amount</t>
        </is>
      </c>
    </row>
    <row r="27">
      <c r="A27" s="4" t="inlineStr">
        <is>
          <t>Exercise price (in dollar per share) | $ / shares</t>
        </is>
      </c>
      <c r="B27" s="7" t="n">
        <v>2.5</v>
      </c>
      <c r="D27" s="7" t="n">
        <v>2.5</v>
      </c>
    </row>
    <row r="28">
      <c r="A28" s="4" t="inlineStr">
        <is>
          <t>Caro Development Agreement</t>
        </is>
      </c>
    </row>
    <row r="29">
      <c r="A29" s="3" t="inlineStr">
        <is>
          <t>Number of warrants</t>
        </is>
      </c>
    </row>
    <row r="30">
      <c r="A30" s="4" t="inlineStr">
        <is>
          <t>Earned (in shares)</t>
        </is>
      </c>
      <c r="B30" s="5" t="n">
        <v>20856</v>
      </c>
      <c r="C30" s="5" t="n">
        <v>20856</v>
      </c>
      <c r="D30" s="5" t="n">
        <v>19748</v>
      </c>
    </row>
    <row r="31">
      <c r="A31" s="4" t="inlineStr">
        <is>
          <t>Balance - End of year (in shares)</t>
        </is>
      </c>
      <c r="B31" s="5" t="n">
        <v>824000</v>
      </c>
      <c r="C31" s="5" t="n">
        <v>824000</v>
      </c>
    </row>
    <row r="32">
      <c r="A32" s="3" t="inlineStr">
        <is>
          <t>Amount</t>
        </is>
      </c>
    </row>
    <row r="33">
      <c r="A33" s="4" t="inlineStr">
        <is>
          <t>Earned | $</t>
        </is>
      </c>
      <c r="B33" s="6" t="n">
        <v>83421</v>
      </c>
      <c r="D33" s="6" t="n">
        <v>78992</v>
      </c>
    </row>
    <row r="34">
      <c r="A34" s="4" t="inlineStr">
        <is>
          <t>Exercise price (in dollar per share) | $ / shares</t>
        </is>
      </c>
      <c r="B34" s="6" t="n">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2" customWidth="1" min="2" max="2"/>
    <col width="23" customWidth="1" min="3" max="3"/>
  </cols>
  <sheetData>
    <row r="1">
      <c r="A1" s="1" t="inlineStr">
        <is>
          <t>Warrants Fair Value Assumptions (Details) - $ / shares</t>
        </is>
      </c>
      <c r="B1" s="2" t="inlineStr">
        <is>
          <t>12 Months Ended</t>
        </is>
      </c>
    </row>
    <row r="2">
      <c r="B2" s="2" t="inlineStr">
        <is>
          <t>Dec. 31, 2021</t>
        </is>
      </c>
      <c r="C2" s="2" t="inlineStr">
        <is>
          <t>Dec. 31, 2020</t>
        </is>
      </c>
    </row>
    <row r="3">
      <c r="A3" s="3" t="inlineStr">
        <is>
          <t>Disclosure of Warrants [Abstract]</t>
        </is>
      </c>
    </row>
    <row r="4">
      <c r="A4" s="4" t="inlineStr">
        <is>
          <t>Fair value of warrants at grant date</t>
        </is>
      </c>
      <c r="B4" s="7" t="n">
        <v>1.13</v>
      </c>
      <c r="C4" s="7" t="n">
        <v>1.41</v>
      </c>
    </row>
    <row r="5">
      <c r="A5" s="4" t="inlineStr">
        <is>
          <t>Share price</t>
        </is>
      </c>
      <c r="B5" s="8" t="n">
        <v>3.88</v>
      </c>
      <c r="C5" s="5" t="n">
        <v>3</v>
      </c>
    </row>
    <row r="6">
      <c r="A6" s="4" t="inlineStr">
        <is>
          <t>Exercise price</t>
        </is>
      </c>
      <c r="B6" s="7" t="n">
        <v>3.25</v>
      </c>
      <c r="C6" s="7" t="n">
        <v>3.25</v>
      </c>
    </row>
    <row r="7">
      <c r="A7" s="4" t="inlineStr">
        <is>
          <t>Risk-free interest rate</t>
        </is>
      </c>
      <c r="B7" s="4" t="inlineStr">
        <is>
          <t>0.16%</t>
        </is>
      </c>
      <c r="C7" s="4" t="inlineStr">
        <is>
          <t>0.22%</t>
        </is>
      </c>
    </row>
    <row r="8">
      <c r="A8" s="4" t="inlineStr">
        <is>
          <t>Expected volatility</t>
        </is>
      </c>
      <c r="B8" s="4" t="inlineStr">
        <is>
          <t>83.00%</t>
        </is>
      </c>
      <c r="C8" s="4" t="inlineStr">
        <is>
          <t>84.00%</t>
        </is>
      </c>
    </row>
    <row r="9">
      <c r="A9" s="4" t="inlineStr">
        <is>
          <t>Expected life in years</t>
        </is>
      </c>
      <c r="B9" s="4" t="inlineStr">
        <is>
          <t>1 year 1 month 6 days</t>
        </is>
      </c>
      <c r="C9" s="4" t="inlineStr">
        <is>
          <t>1 year 7 months 2 days</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Cardiol Therapeutics Inc. Notes to Financial Statements Years Ended December 31, 2021 and 2020 (Expressed in Canadian Dollars) 1. Nature of operations Cardiol Therapeutics Inc. (the "Corporation") was incorporated under the laws of the Province of Ontario on January 19, 2017. The Corporation's registered and legal office is located at 2265 Upper Middle Rd. E., Suite 602, Oakville, Ontario, L6H 0G5, Canada. The Corporation is a clinical-stage life sciences company focused on the research and clinical development of cannabidiol as an anti-fibrotic and anti-inflammatory therapy for the treatment of cardiovascular disease ("CVD"). The Corporation's lead product, CardiolRx, is a pharmaceutically produced oral cannabidiol formulation that is being clinically developed for use in cardiovascular medicine. CardiolRx is currently being evaluated in a Phase II/III multi-national, randomized, double-blind, placebo-controlled study (the " LANCER " trial). LANCER is designed to evaluate the efficacy and safety of CardiolRx as a cardioprotective therapy to reduce major cardiovascular and respiratory events in patients hospitalized with COVID-19 who have a prior history of, or risk factors for, CVD, and to investigate the influence CardiolRx has on key biomarkers associated with heart disease. The Corporation has also received an Investigational New Drug Application ("IND") authorization from the FDA to conduct a Phase II multi-national, randomized, double-blind, placebo-controlled trial designed to evaluate the efficacy and safety of CardiolRx in acute myocarditis. This disease remains an important cause of acute and fulminant heart failure and is a leading cause of sudden cardiac death in people less than 35 years of age. In addition, the Corporation is developing a subcutaneous formulation of CardiolRx for the treatment of fibrosis and inflammation in the heart that is associated with the development and progression of heart failure. Heart failure affects 26 million people in the developed world and remains a leading cause of death and hospitalization, with associated annual healthcare costs in the U.S. alone exceeding $30 billion. On December 20, 2018, the Corporation completed its initial public offering (the "IPO") on the Toronto Stock Exchange (the "TSX"). As a result, the Corporation's common shares commenced trading on that date on the TSX under the symbol "CRDL", and on May 12, 2021, warrants commenced trading under the symbol "CRDL.WT.A". On May 30, 2019, the Corporation also began trading on the OTCQX Best Market ("OTCQX") under the symbol "CRTPF". On August 10, 2021, the Corporation's common shares commenced trading on the Nasdaq Capital Market ("Nasdaq") under the symbol "CRDL". Concurrent with the listing on the Nasdaq, the common shares ceased to be quoted on the OTCQX.</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25" customWidth="1" min="2" max="2"/>
    <col width="22" customWidth="1" min="3" max="3"/>
  </cols>
  <sheetData>
    <row r="1">
      <c r="A1" s="1" t="inlineStr">
        <is>
          <t>Warrants Outstanding (Details) - 12 months ended Dec. 31, 2021</t>
        </is>
      </c>
      <c r="B1" s="2" t="inlineStr">
        <is>
          <t>$ / $$ / sharesshares</t>
        </is>
      </c>
      <c r="C1" s="2" t="inlineStr">
        <is>
          <t>$ / $$ / sharesshares</t>
        </is>
      </c>
    </row>
    <row r="2">
      <c r="A2" s="3" t="inlineStr">
        <is>
          <t>Warrants</t>
        </is>
      </c>
    </row>
    <row r="3">
      <c r="A3" s="4" t="inlineStr">
        <is>
          <t>Exercise price (in dollar per share) | (per share)</t>
        </is>
      </c>
      <c r="B3" s="7" t="n">
        <v>4.69</v>
      </c>
      <c r="C3" s="7" t="n">
        <v>3.75</v>
      </c>
    </row>
    <row r="4">
      <c r="A4" s="4" t="inlineStr">
        <is>
          <t>Remaining contractual life (years)</t>
        </is>
      </c>
      <c r="B4" s="4" t="inlineStr">
        <is>
          <t>2 years 6 months 25 days</t>
        </is>
      </c>
    </row>
    <row r="5">
      <c r="A5" s="4" t="inlineStr">
        <is>
          <t>Warrants exercisable</t>
        </is>
      </c>
      <c r="B5" s="5" t="n">
        <v>12452178</v>
      </c>
      <c r="C5" s="5" t="n">
        <v>12452178</v>
      </c>
    </row>
    <row r="6">
      <c r="A6" s="4" t="inlineStr">
        <is>
          <t>Exchange rate from USD to CAD | $ / $</t>
        </is>
      </c>
      <c r="B6" s="8" t="n">
        <v>1.28</v>
      </c>
      <c r="C6" s="8" t="n">
        <v>1.28</v>
      </c>
    </row>
    <row r="7">
      <c r="A7" s="4" t="inlineStr">
        <is>
          <t>August 31, 2022</t>
        </is>
      </c>
    </row>
    <row r="8">
      <c r="A8" s="3" t="inlineStr">
        <is>
          <t>Warrants</t>
        </is>
      </c>
    </row>
    <row r="9">
      <c r="A9" s="4" t="inlineStr">
        <is>
          <t>Exercise price (in dollar per share) | $ / shares</t>
        </is>
      </c>
      <c r="B9" s="6" t="n">
        <v>4</v>
      </c>
    </row>
    <row r="10">
      <c r="A10" s="4" t="inlineStr">
        <is>
          <t>Remaining contractual life (years)</t>
        </is>
      </c>
      <c r="B10" s="4" t="inlineStr">
        <is>
          <t>7 months 20 days</t>
        </is>
      </c>
    </row>
    <row r="11">
      <c r="A11" s="4" t="inlineStr">
        <is>
          <t>Warrants exercisable</t>
        </is>
      </c>
      <c r="B11" s="5" t="n">
        <v>824000</v>
      </c>
      <c r="C11" s="5" t="n">
        <v>824000</v>
      </c>
    </row>
    <row r="12">
      <c r="A12" s="4" t="inlineStr">
        <is>
          <t>May 12, 2024</t>
        </is>
      </c>
    </row>
    <row r="13">
      <c r="A13" s="3" t="inlineStr">
        <is>
          <t>Warrants</t>
        </is>
      </c>
    </row>
    <row r="14">
      <c r="A14" s="4" t="inlineStr">
        <is>
          <t>Exercise price (in dollar per share) | $ / shares</t>
        </is>
      </c>
      <c r="B14" s="7" t="n">
        <v>4.6</v>
      </c>
    </row>
    <row r="15">
      <c r="A15" s="4" t="inlineStr">
        <is>
          <t>Remaining contractual life (years)</t>
        </is>
      </c>
      <c r="B15" s="4" t="inlineStr">
        <is>
          <t>2 years 4 months 9 days</t>
        </is>
      </c>
    </row>
    <row r="16">
      <c r="A16" s="4" t="inlineStr">
        <is>
          <t>Warrants exercisable</t>
        </is>
      </c>
      <c r="B16" s="5" t="n">
        <v>3453178</v>
      </c>
      <c r="C16" s="5" t="n">
        <v>3453178</v>
      </c>
    </row>
    <row r="17">
      <c r="A17" s="4" t="inlineStr">
        <is>
          <t>November 5, 2024</t>
        </is>
      </c>
    </row>
    <row r="18">
      <c r="A18" s="3" t="inlineStr">
        <is>
          <t>Warrants</t>
        </is>
      </c>
    </row>
    <row r="19">
      <c r="A19" s="4" t="inlineStr">
        <is>
          <t>Exercise price (in dollar per share) | $ / shares</t>
        </is>
      </c>
      <c r="B19" s="7" t="n">
        <v>4.79</v>
      </c>
    </row>
    <row r="20">
      <c r="A20" s="4" t="inlineStr">
        <is>
          <t>Remaining contractual life (years)</t>
        </is>
      </c>
      <c r="B20" s="4" t="inlineStr">
        <is>
          <t>2 years 10 months 6 days</t>
        </is>
      </c>
    </row>
    <row r="21">
      <c r="A21" s="4" t="inlineStr">
        <is>
          <t>Warrants exercisable</t>
        </is>
      </c>
      <c r="B21" s="5" t="n">
        <v>8175000</v>
      </c>
      <c r="C21" s="5" t="n">
        <v>8175000</v>
      </c>
    </row>
    <row r="22">
      <c r="A22" s="4" t="inlineStr">
        <is>
          <t>Meros License Agreement [Member]</t>
        </is>
      </c>
    </row>
    <row r="23">
      <c r="A23" s="3" t="inlineStr">
        <is>
          <t>Warrants</t>
        </is>
      </c>
    </row>
    <row r="24">
      <c r="A24" s="4" t="inlineStr">
        <is>
          <t>Convertible special warrants issued</t>
        </is>
      </c>
      <c r="B24" s="5" t="n">
        <v>1020000</v>
      </c>
      <c r="C24" s="5" t="n">
        <v>10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ss per share (Details) - CAD ($)</t>
        </is>
      </c>
      <c r="B1" s="2" t="inlineStr">
        <is>
          <t>12 Months Ended</t>
        </is>
      </c>
    </row>
    <row r="2">
      <c r="B2" s="2" t="inlineStr">
        <is>
          <t>Dec. 31, 2021</t>
        </is>
      </c>
      <c r="C2" s="2" t="inlineStr">
        <is>
          <t>Dec. 31, 2020</t>
        </is>
      </c>
    </row>
    <row r="3">
      <c r="A3" s="3" t="inlineStr">
        <is>
          <t>Loss per share</t>
        </is>
      </c>
    </row>
    <row r="4">
      <c r="A4" s="4" t="inlineStr">
        <is>
          <t>Loss attributable to common shareholders, basis of basic loss per share</t>
        </is>
      </c>
      <c r="B4" s="6" t="n">
        <v>-31638244</v>
      </c>
      <c r="C4" s="6" t="n">
        <v>-20640935</v>
      </c>
    </row>
    <row r="5">
      <c r="A5" s="4" t="inlineStr">
        <is>
          <t>Loss attributable to common shareholders, basis of diluted loss per share</t>
        </is>
      </c>
      <c r="B5" s="6" t="n">
        <v>-31638244</v>
      </c>
      <c r="C5" s="6" t="n">
        <v>-20640935</v>
      </c>
    </row>
    <row r="6">
      <c r="A6" s="4" t="inlineStr">
        <is>
          <t>Weighted average number of common shares outstanding, basic</t>
        </is>
      </c>
      <c r="B6" s="5" t="n">
        <v>43222819</v>
      </c>
      <c r="C6" s="5" t="n">
        <v>29857136</v>
      </c>
    </row>
    <row r="7">
      <c r="A7" s="4" t="inlineStr">
        <is>
          <t>Weighted average number of common shares outstanding, diluted</t>
        </is>
      </c>
      <c r="B7" s="5" t="n">
        <v>43222819</v>
      </c>
      <c r="C7" s="5" t="n">
        <v>298571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1" customWidth="1" min="2" max="2"/>
  </cols>
  <sheetData>
    <row r="1">
      <c r="A1" s="1" t="inlineStr">
        <is>
          <t>Commitments - Lease (Details)</t>
        </is>
      </c>
      <c r="B1" s="2" t="inlineStr">
        <is>
          <t>Dec. 31, 2021CAD ($)</t>
        </is>
      </c>
    </row>
    <row r="2">
      <c r="A2" s="3" t="inlineStr">
        <is>
          <t>Minimum committed lease payments</t>
        </is>
      </c>
    </row>
    <row r="3">
      <c r="A3" s="4" t="inlineStr">
        <is>
          <t>Base rent</t>
        </is>
      </c>
      <c r="B3" s="6" t="n">
        <v>132383</v>
      </c>
    </row>
    <row r="4">
      <c r="A4" s="4" t="inlineStr">
        <is>
          <t>Variable rent</t>
        </is>
      </c>
      <c r="B4" s="5" t="n">
        <v>125295</v>
      </c>
    </row>
    <row r="5">
      <c r="A5" s="4" t="inlineStr">
        <is>
          <t>Total</t>
        </is>
      </c>
      <c r="B5" s="5" t="n">
        <v>257678</v>
      </c>
    </row>
    <row r="6">
      <c r="A6" s="4" t="inlineStr">
        <is>
          <t>Payable within 1 year</t>
        </is>
      </c>
    </row>
    <row r="7">
      <c r="A7" s="3" t="inlineStr">
        <is>
          <t>Minimum committed lease payments</t>
        </is>
      </c>
    </row>
    <row r="8">
      <c r="A8" s="4" t="inlineStr">
        <is>
          <t>Base rent</t>
        </is>
      </c>
      <c r="B8" s="5" t="n">
        <v>53934</v>
      </c>
    </row>
    <row r="9">
      <c r="A9" s="4" t="inlineStr">
        <is>
          <t>Variable rent</t>
        </is>
      </c>
      <c r="B9" s="5" t="n">
        <v>51846</v>
      </c>
    </row>
    <row r="10">
      <c r="A10" s="4" t="inlineStr">
        <is>
          <t>Total</t>
        </is>
      </c>
      <c r="B10" s="5" t="n">
        <v>105780</v>
      </c>
    </row>
    <row r="11">
      <c r="A11" s="4" t="inlineStr">
        <is>
          <t>2023</t>
        </is>
      </c>
    </row>
    <row r="12">
      <c r="A12" s="3" t="inlineStr">
        <is>
          <t>Minimum committed lease payments</t>
        </is>
      </c>
    </row>
    <row r="13">
      <c r="A13" s="4" t="inlineStr">
        <is>
          <t>Base rent</t>
        </is>
      </c>
      <c r="B13" s="5" t="n">
        <v>55376</v>
      </c>
    </row>
    <row r="14">
      <c r="A14" s="4" t="inlineStr">
        <is>
          <t>Variable rent</t>
        </is>
      </c>
      <c r="B14" s="5" t="n">
        <v>51846</v>
      </c>
    </row>
    <row r="15">
      <c r="A15" s="4" t="inlineStr">
        <is>
          <t>Total</t>
        </is>
      </c>
      <c r="B15" s="5" t="n">
        <v>107222</v>
      </c>
    </row>
    <row r="16">
      <c r="A16" s="4" t="inlineStr">
        <is>
          <t>2024</t>
        </is>
      </c>
    </row>
    <row r="17">
      <c r="A17" s="3" t="inlineStr">
        <is>
          <t>Minimum committed lease payments</t>
        </is>
      </c>
    </row>
    <row r="18">
      <c r="A18" s="4" t="inlineStr">
        <is>
          <t>Base rent</t>
        </is>
      </c>
      <c r="B18" s="5" t="n">
        <v>23073</v>
      </c>
    </row>
    <row r="19">
      <c r="A19" s="4" t="inlineStr">
        <is>
          <t>Variable rent</t>
        </is>
      </c>
      <c r="B19" s="5" t="n">
        <v>21603</v>
      </c>
    </row>
    <row r="20">
      <c r="A20" s="4" t="inlineStr">
        <is>
          <t>Total</t>
        </is>
      </c>
      <c r="B20" s="6" t="n">
        <v>44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31" customWidth="1" min="2" max="2"/>
    <col width="37" customWidth="1" min="3" max="3"/>
    <col width="20" customWidth="1" min="4" max="4"/>
    <col width="20" customWidth="1" min="5" max="5"/>
  </cols>
  <sheetData>
    <row r="1">
      <c r="A1" s="1" t="inlineStr">
        <is>
          <t>Commitments (Details)</t>
        </is>
      </c>
      <c r="B1" s="2" t="inlineStr">
        <is>
          <t>12 Months Ended</t>
        </is>
      </c>
    </row>
    <row r="2">
      <c r="B2" s="2" t="inlineStr">
        <is>
          <t>Dec. 31, 2021USD ($)$ / shares</t>
        </is>
      </c>
      <c r="C2" s="2" t="inlineStr">
        <is>
          <t>Dec. 31, 2021CAD ($)$ / sharesshares</t>
        </is>
      </c>
      <c r="D2" s="2" t="inlineStr">
        <is>
          <t>Dec. 31, 2020shares</t>
        </is>
      </c>
      <c r="E2" s="2" t="inlineStr">
        <is>
          <t>Dec. 31, 2019shares</t>
        </is>
      </c>
    </row>
    <row r="3">
      <c r="A3" s="3" t="inlineStr">
        <is>
          <t>Commitments [Line Items]</t>
        </is>
      </c>
    </row>
    <row r="4">
      <c r="A4" s="4" t="inlineStr">
        <is>
          <t>Share warrants | shares</t>
        </is>
      </c>
      <c r="C4" s="5" t="n">
        <v>12452178</v>
      </c>
      <c r="D4" s="5" t="n">
        <v>4521605</v>
      </c>
      <c r="E4" s="5" t="n">
        <v>4212026</v>
      </c>
    </row>
    <row r="5">
      <c r="A5" s="4" t="inlineStr">
        <is>
          <t>Exercise price (in dollar per share) | (per share)</t>
        </is>
      </c>
      <c r="B5" s="7" t="n">
        <v>3.75</v>
      </c>
      <c r="C5" s="7" t="n">
        <v>4.69</v>
      </c>
    </row>
    <row r="6">
      <c r="A6" s="4" t="inlineStr">
        <is>
          <t>Consultants Agreements</t>
        </is>
      </c>
    </row>
    <row r="7">
      <c r="A7" s="3" t="inlineStr">
        <is>
          <t>Commitments [Line Items]</t>
        </is>
      </c>
    </row>
    <row r="8">
      <c r="A8" s="4" t="inlineStr">
        <is>
          <t>Commitments</t>
        </is>
      </c>
      <c r="C8" s="6" t="n">
        <v>689662</v>
      </c>
    </row>
    <row r="9">
      <c r="A9" s="4" t="inlineStr">
        <is>
          <t>Caro Development Agreement</t>
        </is>
      </c>
    </row>
    <row r="10">
      <c r="A10" s="3" t="inlineStr">
        <is>
          <t>Commitments [Line Items]</t>
        </is>
      </c>
    </row>
    <row r="11">
      <c r="A11" s="4" t="inlineStr">
        <is>
          <t>Common shares allotted | shares</t>
        </is>
      </c>
      <c r="C11" s="5" t="n">
        <v>824000</v>
      </c>
    </row>
    <row r="12">
      <c r="A12" s="4" t="inlineStr">
        <is>
          <t>Share warrants | shares</t>
        </is>
      </c>
      <c r="C12" s="5" t="n">
        <v>824000</v>
      </c>
    </row>
    <row r="13">
      <c r="A13" s="4" t="inlineStr">
        <is>
          <t>Exercise price (in dollar per share) | $ / shares</t>
        </is>
      </c>
      <c r="C13" s="6" t="n">
        <v>4</v>
      </c>
    </row>
    <row r="14">
      <c r="A14" s="4" t="inlineStr">
        <is>
          <t>Exclusive Supply Agreement Payment</t>
        </is>
      </c>
      <c r="B14" s="6" t="n">
        <v>400000</v>
      </c>
    </row>
    <row r="15">
      <c r="A15" s="4" t="inlineStr">
        <is>
          <t>Exclusive Supply Agreement</t>
        </is>
      </c>
    </row>
    <row r="16">
      <c r="A16" s="3" t="inlineStr">
        <is>
          <t>Commitments [Line Items]</t>
        </is>
      </c>
    </row>
    <row r="17">
      <c r="A17" s="4" t="inlineStr">
        <is>
          <t>Commitments</t>
        </is>
      </c>
      <c r="C17" s="6" t="n">
        <v>1043244</v>
      </c>
    </row>
    <row r="18">
      <c r="A18" s="4" t="inlineStr">
        <is>
          <t>Exclusive Supply Agreement Payment</t>
        </is>
      </c>
      <c r="B18" s="6" t="n">
        <v>3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expenses and adjustments (Details) - CAD ($)</t>
        </is>
      </c>
      <c r="B1" s="2" t="inlineStr">
        <is>
          <t>12 Months Ended</t>
        </is>
      </c>
    </row>
    <row r="2">
      <c r="B2" s="2" t="inlineStr">
        <is>
          <t>Dec. 31, 2021</t>
        </is>
      </c>
      <c r="C2" s="2" t="inlineStr">
        <is>
          <t>Dec. 31, 2020</t>
        </is>
      </c>
    </row>
    <row r="3">
      <c r="A3" s="3" t="inlineStr">
        <is>
          <t>Research and development expenses</t>
        </is>
      </c>
    </row>
    <row r="4">
      <c r="A4" s="4" t="inlineStr">
        <is>
          <t>Non-cash share-based compensation</t>
        </is>
      </c>
      <c r="B4" s="6" t="n">
        <v>599145</v>
      </c>
      <c r="C4" s="6" t="n">
        <v>87595</v>
      </c>
    </row>
    <row r="5">
      <c r="A5" s="3" t="inlineStr">
        <is>
          <t>General and administration expenses</t>
        </is>
      </c>
    </row>
    <row r="6">
      <c r="A6" s="4" t="inlineStr">
        <is>
          <t>Depreciation of property and equipment</t>
        </is>
      </c>
      <c r="B6" s="5" t="n">
        <v>135977</v>
      </c>
      <c r="C6" s="5" t="n">
        <v>145095</v>
      </c>
    </row>
    <row r="7">
      <c r="A7" s="4" t="inlineStr">
        <is>
          <t>Amortization of intangible assets</t>
        </is>
      </c>
      <c r="B7" s="5" t="n">
        <v>84444</v>
      </c>
      <c r="C7" s="5" t="n">
        <v>84444</v>
      </c>
    </row>
    <row r="8">
      <c r="A8" s="4" t="inlineStr">
        <is>
          <t>Non-cash share-based compensation</t>
        </is>
      </c>
      <c r="B8" s="6" t="n">
        <v>7898685</v>
      </c>
      <c r="C8" s="6" t="n">
        <v>26774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CAD ($)</t>
        </is>
      </c>
      <c r="B1" s="2" t="inlineStr">
        <is>
          <t>12 Months Ended</t>
        </is>
      </c>
    </row>
    <row r="2">
      <c r="B2" s="2" t="inlineStr">
        <is>
          <t>Dec. 31, 2021</t>
        </is>
      </c>
      <c r="C2" s="2" t="inlineStr">
        <is>
          <t>Dec. 31, 2020</t>
        </is>
      </c>
    </row>
    <row r="3">
      <c r="A3" s="3" t="inlineStr">
        <is>
          <t>Key management remuneration</t>
        </is>
      </c>
    </row>
    <row r="4">
      <c r="A4" s="4" t="inlineStr">
        <is>
          <t>Key management remuneration</t>
        </is>
      </c>
      <c r="B4" s="6" t="n">
        <v>3692355</v>
      </c>
      <c r="C4" s="6" t="n">
        <v>2117612</v>
      </c>
    </row>
    <row r="5">
      <c r="A5" s="4" t="inlineStr">
        <is>
          <t>Associates [member]</t>
        </is>
      </c>
    </row>
    <row r="6">
      <c r="A6" s="3" t="inlineStr">
        <is>
          <t>Related party transactions</t>
        </is>
      </c>
    </row>
    <row r="7">
      <c r="A7" s="4" t="inlineStr">
        <is>
          <t>Research and development expense</t>
        </is>
      </c>
      <c r="B7" s="5" t="n">
        <v>1354866</v>
      </c>
      <c r="C7" s="5" t="n">
        <v>1149098</v>
      </c>
    </row>
    <row r="8">
      <c r="A8" s="4" t="inlineStr">
        <is>
          <t>Amount owed included in accounts payable and accrued liabilities</t>
        </is>
      </c>
      <c r="B8" s="5" t="n">
        <v>671462</v>
      </c>
      <c r="C8" s="5" t="n">
        <v>505195</v>
      </c>
    </row>
    <row r="9">
      <c r="A9" s="4" t="inlineStr">
        <is>
          <t>Amount paid included in prepaid expenses</t>
        </is>
      </c>
      <c r="B9" s="5" t="n">
        <v>12402</v>
      </c>
      <c r="C9" s="5" t="n">
        <v>1470</v>
      </c>
    </row>
    <row r="10">
      <c r="A10" s="4" t="inlineStr">
        <is>
          <t>Key management personnel of entity or parent [member]</t>
        </is>
      </c>
    </row>
    <row r="11">
      <c r="A11" s="3" t="inlineStr">
        <is>
          <t>Related party transactions</t>
        </is>
      </c>
    </row>
    <row r="12">
      <c r="A12" s="4" t="inlineStr">
        <is>
          <t>Amount owed included in accounts payable and accrued liabilities</t>
        </is>
      </c>
      <c r="B12" s="5" t="n">
        <v>46488</v>
      </c>
      <c r="C12" s="5" t="n">
        <v>190940</v>
      </c>
    </row>
    <row r="13">
      <c r="A13" s="3" t="inlineStr">
        <is>
          <t>Key management remuneration</t>
        </is>
      </c>
    </row>
    <row r="14">
      <c r="A14" s="4" t="inlineStr">
        <is>
          <t>Salaries and benefits</t>
        </is>
      </c>
      <c r="B14" s="5" t="n">
        <v>2503893</v>
      </c>
      <c r="C14" s="5" t="n">
        <v>1499613</v>
      </c>
    </row>
    <row r="15">
      <c r="A15" s="4" t="inlineStr">
        <is>
          <t>Share-based payments</t>
        </is>
      </c>
      <c r="B15" s="6" t="n">
        <v>1188462</v>
      </c>
      <c r="C15" s="6" t="n">
        <v>617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Reconciliation of tax allowance (Details) - CAD ($)</t>
        </is>
      </c>
      <c r="B1" s="2" t="inlineStr">
        <is>
          <t>12 Months Ended</t>
        </is>
      </c>
    </row>
    <row r="2">
      <c r="B2" s="2" t="inlineStr">
        <is>
          <t>Dec. 31, 2021</t>
        </is>
      </c>
      <c r="C2" s="2" t="inlineStr">
        <is>
          <t>Dec. 31, 2020</t>
        </is>
      </c>
    </row>
    <row r="3">
      <c r="A3" s="3" t="inlineStr">
        <is>
          <t>Income taxes</t>
        </is>
      </c>
    </row>
    <row r="4">
      <c r="A4" s="4" t="inlineStr">
        <is>
          <t>Loss before income taxes</t>
        </is>
      </c>
      <c r="B4" s="6" t="n">
        <v>-31638244</v>
      </c>
      <c r="C4" s="6" t="n">
        <v>-20640935</v>
      </c>
    </row>
    <row r="5">
      <c r="A5" s="4" t="inlineStr">
        <is>
          <t>Statutory income tax rate</t>
        </is>
      </c>
      <c r="B5" s="4" t="inlineStr">
        <is>
          <t>26.50%</t>
        </is>
      </c>
      <c r="C5" s="4" t="inlineStr">
        <is>
          <t>26.50%</t>
        </is>
      </c>
    </row>
    <row r="6">
      <c r="A6" s="4" t="inlineStr">
        <is>
          <t>Expected income tax recovery</t>
        </is>
      </c>
      <c r="B6" s="6" t="n">
        <v>-8384135</v>
      </c>
      <c r="C6" s="6" t="n">
        <v>-5469848</v>
      </c>
    </row>
    <row r="7">
      <c r="A7" s="4" t="inlineStr">
        <is>
          <t>Non-taxable income or non-deductible expenses</t>
        </is>
      </c>
      <c r="B7" s="5" t="n">
        <v>511078</v>
      </c>
      <c r="C7" s="5" t="n">
        <v>759036</v>
      </c>
    </row>
    <row r="8">
      <c r="A8" s="4" t="inlineStr">
        <is>
          <t>Tax rate differential and other</t>
        </is>
      </c>
      <c r="B8" s="5" t="n">
        <v>168007</v>
      </c>
      <c r="C8" s="5" t="n">
        <v>-192855</v>
      </c>
    </row>
    <row r="9">
      <c r="A9" s="4" t="inlineStr">
        <is>
          <t>Unapplied non-capital losses</t>
        </is>
      </c>
      <c r="B9" s="5" t="n">
        <v>7705050</v>
      </c>
      <c r="C9" s="5" t="n">
        <v>4903667</v>
      </c>
    </row>
    <row r="10">
      <c r="A10" s="4" t="inlineStr">
        <is>
          <t>Total</t>
        </is>
      </c>
      <c r="B10" s="5" t="n">
        <v>0</v>
      </c>
      <c r="C10" s="6" t="n">
        <v>0</v>
      </c>
    </row>
    <row r="11">
      <c r="A11" s="4" t="inlineStr">
        <is>
          <t>Investment tax credits received</t>
        </is>
      </c>
      <c r="B11" s="6" t="n">
        <v>930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t>
        </is>
      </c>
      <c r="B1" s="2" t="inlineStr">
        <is>
          <t>Dec. 31, 2021</t>
        </is>
      </c>
      <c r="C1" s="2" t="inlineStr">
        <is>
          <t>Dec. 31, 2020</t>
        </is>
      </c>
    </row>
    <row r="2">
      <c r="A2" s="3" t="inlineStr">
        <is>
          <t>Disclosure of temporary difference, unused tax losses and unused tax credits [line items]</t>
        </is>
      </c>
    </row>
    <row r="3">
      <c r="A3" s="4" t="inlineStr">
        <is>
          <t>Unrecognized deferred tax asset</t>
        </is>
      </c>
      <c r="B3" s="6" t="n">
        <v>67048378</v>
      </c>
      <c r="C3" s="6" t="n">
        <v>36147891</v>
      </c>
    </row>
    <row r="4">
      <c r="A4" s="4" t="inlineStr">
        <is>
          <t>Non-capital losses carried forward</t>
        </is>
      </c>
    </row>
    <row r="5">
      <c r="A5" s="3" t="inlineStr">
        <is>
          <t>Disclosure of temporary difference, unused tax losses and unused tax credits [line items]</t>
        </is>
      </c>
    </row>
    <row r="6">
      <c r="A6" s="4" t="inlineStr">
        <is>
          <t>Unrecognized deferred tax asset</t>
        </is>
      </c>
      <c r="B6" s="5" t="n">
        <v>64266641</v>
      </c>
      <c r="C6" s="5" t="n">
        <v>35477657</v>
      </c>
    </row>
    <row r="7">
      <c r="A7" s="4" t="inlineStr">
        <is>
          <t>Share issue costs</t>
        </is>
      </c>
    </row>
    <row r="8">
      <c r="A8" s="3" t="inlineStr">
        <is>
          <t>Disclosure of temporary difference, unused tax losses and unused tax credits [line items]</t>
        </is>
      </c>
    </row>
    <row r="9">
      <c r="A9" s="4" t="inlineStr">
        <is>
          <t>Unrecognized deferred tax asset</t>
        </is>
      </c>
      <c r="B9" s="5" t="n">
        <v>744506</v>
      </c>
      <c r="C9" s="5" t="n">
        <v>129219</v>
      </c>
    </row>
    <row r="10">
      <c r="A10" s="4" t="inlineStr">
        <is>
          <t>Scientific Research &amp; Experimental Development</t>
        </is>
      </c>
    </row>
    <row r="11">
      <c r="A11" s="3" t="inlineStr">
        <is>
          <t>Disclosure of temporary difference, unused tax losses and unused tax credits [line items]</t>
        </is>
      </c>
    </row>
    <row r="12">
      <c r="A12" s="4" t="inlineStr">
        <is>
          <t>Unrecognized deferred tax asset</t>
        </is>
      </c>
      <c r="B12" s="6" t="n">
        <v>2037231</v>
      </c>
      <c r="C12" s="6" t="n">
        <v>541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Tax losses expiration (Details) - CAD ($)</t>
        </is>
      </c>
      <c r="B1" s="2" t="inlineStr">
        <is>
          <t>Dec. 31, 2021</t>
        </is>
      </c>
      <c r="C1" s="2" t="inlineStr">
        <is>
          <t>Dec. 31, 2020</t>
        </is>
      </c>
    </row>
    <row r="2">
      <c r="A2" s="3" t="inlineStr">
        <is>
          <t>Income taxes</t>
        </is>
      </c>
    </row>
    <row r="3">
      <c r="A3" s="4" t="inlineStr">
        <is>
          <t>Unrecognized deferred tax asset</t>
        </is>
      </c>
      <c r="B3" s="6" t="n">
        <v>67048378</v>
      </c>
      <c r="C3" s="6" t="n">
        <v>36147891</v>
      </c>
    </row>
    <row r="4">
      <c r="A4" s="4" t="inlineStr">
        <is>
          <t>Non-capital losses carried forward</t>
        </is>
      </c>
    </row>
    <row r="5">
      <c r="A5" s="3" t="inlineStr">
        <is>
          <t>Income taxes</t>
        </is>
      </c>
    </row>
    <row r="6">
      <c r="A6" s="4" t="inlineStr">
        <is>
          <t>Unrecognized deferred tax asset</t>
        </is>
      </c>
      <c r="B6" s="5" t="n">
        <v>64266641</v>
      </c>
      <c r="C6" s="5" t="n">
        <v>35477657</v>
      </c>
    </row>
    <row r="7">
      <c r="A7" s="4" t="inlineStr">
        <is>
          <t>Non-capital losses carried forward | 2036</t>
        </is>
      </c>
    </row>
    <row r="8">
      <c r="A8" s="3" t="inlineStr">
        <is>
          <t>Income taxes</t>
        </is>
      </c>
    </row>
    <row r="9">
      <c r="A9" s="4" t="inlineStr">
        <is>
          <t>Unrecognized deferred tax asset</t>
        </is>
      </c>
      <c r="B9" s="5" t="n">
        <v>1368251</v>
      </c>
    </row>
    <row r="10">
      <c r="A10" s="4" t="inlineStr">
        <is>
          <t>Non-capital losses carried forward | 2037</t>
        </is>
      </c>
    </row>
    <row r="11">
      <c r="A11" s="3" t="inlineStr">
        <is>
          <t>Income taxes</t>
        </is>
      </c>
    </row>
    <row r="12">
      <c r="A12" s="4" t="inlineStr">
        <is>
          <t>Unrecognized deferred tax asset</t>
        </is>
      </c>
      <c r="B12" s="5" t="n">
        <v>5394542</v>
      </c>
    </row>
    <row r="13">
      <c r="A13" s="4" t="inlineStr">
        <is>
          <t>Non-capital losses carried forward | 2038</t>
        </is>
      </c>
    </row>
    <row r="14">
      <c r="A14" s="3" t="inlineStr">
        <is>
          <t>Income taxes</t>
        </is>
      </c>
    </row>
    <row r="15">
      <c r="A15" s="4" t="inlineStr">
        <is>
          <t>Unrecognized deferred tax asset</t>
        </is>
      </c>
      <c r="B15" s="5" t="n">
        <v>636496</v>
      </c>
    </row>
    <row r="16">
      <c r="A16" s="4" t="inlineStr">
        <is>
          <t>Non-capital losses carried forward | 2039</t>
        </is>
      </c>
    </row>
    <row r="17">
      <c r="A17" s="3" t="inlineStr">
        <is>
          <t>Income taxes</t>
        </is>
      </c>
    </row>
    <row r="18">
      <c r="A18" s="4" t="inlineStr">
        <is>
          <t>Unrecognized deferred tax asset</t>
        </is>
      </c>
      <c r="B18" s="5" t="n">
        <v>9573962</v>
      </c>
    </row>
    <row r="19">
      <c r="A19" s="4" t="inlineStr">
        <is>
          <t>Non-capital losses carried forward | 2040</t>
        </is>
      </c>
    </row>
    <row r="20">
      <c r="A20" s="3" t="inlineStr">
        <is>
          <t>Income taxes</t>
        </is>
      </c>
    </row>
    <row r="21">
      <c r="A21" s="4" t="inlineStr">
        <is>
          <t>Unrecognized deferred tax asset</t>
        </is>
      </c>
      <c r="B21" s="5" t="n">
        <v>18504405</v>
      </c>
    </row>
    <row r="22">
      <c r="A22" s="4" t="inlineStr">
        <is>
          <t>Non-capital losses carried forward | 2041</t>
        </is>
      </c>
    </row>
    <row r="23">
      <c r="A23" s="3" t="inlineStr">
        <is>
          <t>Income taxes</t>
        </is>
      </c>
    </row>
    <row r="24">
      <c r="A24" s="4" t="inlineStr">
        <is>
          <t>Unrecognized deferred tax asset</t>
        </is>
      </c>
      <c r="B24" s="5" t="n">
        <v>28788985</v>
      </c>
    </row>
    <row r="25">
      <c r="A25" s="4" t="inlineStr">
        <is>
          <t>Scientific Research &amp; Experimental Development</t>
        </is>
      </c>
    </row>
    <row r="26">
      <c r="A26" s="3" t="inlineStr">
        <is>
          <t>Income taxes</t>
        </is>
      </c>
    </row>
    <row r="27">
      <c r="A27" s="4" t="inlineStr">
        <is>
          <t>Unrecognized deferred tax asset</t>
        </is>
      </c>
      <c r="B27" s="6" t="n">
        <v>2037231</v>
      </c>
      <c r="C27" s="6" t="n">
        <v>5410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37" customWidth="1" min="2" max="2"/>
    <col width="27" customWidth="1" min="3" max="3"/>
    <col width="24" customWidth="1" min="4" max="4"/>
  </cols>
  <sheetData>
    <row r="1">
      <c r="A1" s="1" t="inlineStr">
        <is>
          <t>Warrants activity (Details) (Imported)</t>
        </is>
      </c>
      <c r="B1" s="2" t="inlineStr">
        <is>
          <t>12 Months Ended</t>
        </is>
      </c>
    </row>
    <row r="2">
      <c r="B2" s="2" t="inlineStr">
        <is>
          <t>Dec. 31, 2021CAD ($)$ / sharesshares</t>
        </is>
      </c>
      <c r="C2" s="2" t="inlineStr">
        <is>
          <t>Dec. 31, 2020CAD ($)shares</t>
        </is>
      </c>
      <c r="D2" s="2" t="inlineStr">
        <is>
          <t>Dec. 31, 2021$ / shares</t>
        </is>
      </c>
    </row>
    <row r="3">
      <c r="A3" s="3" t="inlineStr">
        <is>
          <t>Number of warrants</t>
        </is>
      </c>
    </row>
    <row r="4">
      <c r="A4" s="4" t="inlineStr">
        <is>
          <t>Balance - Beginning of year (in shares) | shares</t>
        </is>
      </c>
      <c r="B4" s="5" t="n">
        <v>4521605</v>
      </c>
      <c r="C4" s="5" t="n">
        <v>4212026</v>
      </c>
    </row>
    <row r="5">
      <c r="A5" s="4" t="inlineStr">
        <is>
          <t>Issued (in shares) | shares</t>
        </is>
      </c>
      <c r="B5" s="5" t="n">
        <v>11792602</v>
      </c>
      <c r="C5" s="5" t="n">
        <v>3762796</v>
      </c>
    </row>
    <row r="6">
      <c r="A6" s="4" t="inlineStr">
        <is>
          <t>Expired (in shares) | shares</t>
        </is>
      </c>
      <c r="B6" s="5" t="n">
        <v>-186746</v>
      </c>
      <c r="C6" s="5" t="n">
        <v>-3388026</v>
      </c>
    </row>
    <row r="7">
      <c r="A7" s="4" t="inlineStr">
        <is>
          <t>Exercised (in shares) | shares</t>
        </is>
      </c>
      <c r="B7" s="5" t="n">
        <v>-3675283</v>
      </c>
      <c r="C7" s="5" t="n">
        <v>-65191</v>
      </c>
    </row>
    <row r="8">
      <c r="A8" s="4" t="inlineStr">
        <is>
          <t>Balance - End of year (in shares) | shares</t>
        </is>
      </c>
      <c r="B8" s="5" t="n">
        <v>12452178</v>
      </c>
      <c r="C8" s="5" t="n">
        <v>4521605</v>
      </c>
    </row>
    <row r="9">
      <c r="A9" s="3" t="inlineStr">
        <is>
          <t>Amount</t>
        </is>
      </c>
    </row>
    <row r="10">
      <c r="A10" s="4" t="inlineStr">
        <is>
          <t>Balance - Beginning of year | $</t>
        </is>
      </c>
      <c r="B10" s="6" t="n">
        <v>4460728</v>
      </c>
      <c r="C10" s="6" t="n">
        <v>1731250</v>
      </c>
    </row>
    <row r="11">
      <c r="A11" s="4" t="inlineStr">
        <is>
          <t>Issued | $</t>
        </is>
      </c>
      <c r="B11" s="5" t="n">
        <v>3707789</v>
      </c>
      <c r="C11" s="5" t="n">
        <v>3980498</v>
      </c>
    </row>
    <row r="12">
      <c r="A12" s="4" t="inlineStr">
        <is>
          <t>Expired | $</t>
        </is>
      </c>
      <c r="B12" s="5" t="n">
        <v>-75886</v>
      </c>
      <c r="C12" s="5" t="n">
        <v>-1234749</v>
      </c>
    </row>
    <row r="13">
      <c r="A13" s="4" t="inlineStr">
        <is>
          <t>Exercised | $</t>
        </is>
      </c>
      <c r="B13" s="5" t="n">
        <v>-3999272</v>
      </c>
      <c r="C13" s="5" t="n">
        <v>-95263</v>
      </c>
    </row>
    <row r="14">
      <c r="A14" s="4" t="inlineStr">
        <is>
          <t>Earned | $</t>
        </is>
      </c>
      <c r="B14" s="5" t="n">
        <v>83421</v>
      </c>
      <c r="C14" s="5" t="n">
        <v>78992</v>
      </c>
    </row>
    <row r="15">
      <c r="A15" s="4" t="inlineStr">
        <is>
          <t>Balance - End of year | $</t>
        </is>
      </c>
      <c r="B15" s="6" t="n">
        <v>4176780</v>
      </c>
      <c r="C15" s="6" t="n">
        <v>4460728</v>
      </c>
    </row>
    <row r="16">
      <c r="A16" s="4" t="inlineStr">
        <is>
          <t>Exercise price (in dollar per share) | (per share)</t>
        </is>
      </c>
      <c r="B16" s="7" t="n">
        <v>4.69</v>
      </c>
      <c r="D16" s="7" t="n">
        <v>3.75</v>
      </c>
    </row>
    <row r="17">
      <c r="A17" s="4" t="inlineStr">
        <is>
          <t>Caro Development Agreement</t>
        </is>
      </c>
    </row>
    <row r="18">
      <c r="A18" s="3" t="inlineStr">
        <is>
          <t>Number of warrants</t>
        </is>
      </c>
    </row>
    <row r="19">
      <c r="A19" s="4" t="inlineStr">
        <is>
          <t>Earned (in shares) | shares</t>
        </is>
      </c>
      <c r="B19" s="5" t="n">
        <v>20856</v>
      </c>
      <c r="C19" s="5" t="n">
        <v>19748</v>
      </c>
    </row>
    <row r="20">
      <c r="A20" s="4" t="inlineStr">
        <is>
          <t>Balance - End of year (in shares) | shares</t>
        </is>
      </c>
      <c r="B20" s="5" t="n">
        <v>824000</v>
      </c>
    </row>
    <row r="21">
      <c r="A21" s="3" t="inlineStr">
        <is>
          <t>Amount</t>
        </is>
      </c>
    </row>
    <row r="22">
      <c r="A22" s="4" t="inlineStr">
        <is>
          <t>Earned | $</t>
        </is>
      </c>
      <c r="B22" s="6" t="n">
        <v>83421</v>
      </c>
      <c r="C22" s="6" t="n">
        <v>78992</v>
      </c>
    </row>
    <row r="23">
      <c r="A23" s="4" t="inlineStr">
        <is>
          <t>Exercise price (in dollar per share) | $ / shares</t>
        </is>
      </c>
      <c r="B23"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The policies applied in these financial statements are based on IFRSs issued and outstanding as of March 23, 2022, the date the Board of Directors approved the statements. (a) Statement of compliance These financial statements have been prepared in accordance with International Financial Reporting Standards ("IFRS") as issued by the International Accounting Standards Board (“IASB”) and interpretations of the International Financial Reporting Interpretations Committee (“IFRIC”). These financial statements have been prepared on a historical cost basis. In addition, these financial statements have been prepared using the accrual basis of accounting except for cash flow information. (b) Functional and presentation currency These financial statements are presented in Canadian dollars, being the functional currency of the Corporation. The functional currency for the Corporation is determined by the currency of the primary economic environment in which it operates (“the functional currency”). At the end of each reporting year, monetary assets and liabilities denominated in foreign currencies are translated at the rates of exchange prevailing at that date; non-monetary assets and liabilities carried at fair value that are denominated in foreign currencies are translated at the rates of exchange prevailing at the date when fair value was determined; and non-monetary assets and liabilities that are measured in terms of historical cost in a foreign currency are not retranslated. Such exchange differences arising from retranslation at year-end are recognized in the statement of loss and comprehensive loss. (c) Financial instruments Recognition The Corporation recognizes a financial asset or financial liability on the statement of financial position when it becomes party to the contractual provisions of the financial instrument. Financial assets are initially measured at fair value and are derecognized either when the Corporation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A write-off occurs when the Corporation has no reasonable expectations of recovering the contractual cash flows on a financial asset. Classification and Measurement The Corporation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 amortized cost; ● FVTPL, if the Corporation has made an irrevocable election at the time of recognition, or when required (for items such as instruments held for trading or derivatives); or, ● FVTOCI, when the change in fair value is attributable to changes in the Corporation’s credit risk. The Corporation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rporation’s financial assets consist of cash and cash equivalents and accounts receivable, which are classified and measured at amortized cost. The Corporation’s financial liabilities consist of accounts payable and accrued liabilities, and lease liability which are classified and measured at amortized cost, and derivative liabilities which are classified and measured at FVTPL. Impairment The Corporation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rporation compares the risk of a default occurring on the asset as at the reporting date with the risk of default as at the date of initial recognition based on all information available, and reasonable and supportive forward- looking information. (e) Impairment of non-financial assets At the end of each reporting period, the Corporation reviews the carrying amounts of its non-financial assets to determine whether there is any indication that those assets have suffered an impairment loss. Where such an indication exists, the recoverable amount of the asset is estimated in order to determine the extent of the impairment loss. The recoverable amount is the higher of an asset’s fair value less cost to sell and its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 impairment loss is recognized immediately in the statement of loss and comprehensive loss. (f) Property and equipment Property and equipment are stated at cost, less accumulated depreciation and accumulated impairment losses.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fair value of any other consideration given to acquire the asset. When parts of an item of property and equipment have different useful lives, they are accounted for as separate items (major components) of property and equipment. Property and equipment are amortized as follows: ​ Computer equipment 30% per annum Office equipment ​ 20% per annum Equipment ​ 30% per annum Right-of-use asset ​ straight-line basis over the 5 - year term of the lease Leasehold improvements ​ straight-line basis over the 5 - year term of the lease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loss and comprehensive loss when the asset is derecognized. The assets’ residual values, useful lives and methods of depreciation are reviewed each reporting period, and adjusted prospectively if appropriate. (g) Cash and cash equivalents Cash and cash equivalents in the statements of financial position comprise cash at banks and short-term bank deposits with original maturity of three months or less. The Corporation’s cash is invested with major financial institutions in business accounts that are available on demand by the Corporation for its programs. (h) Revenue Recognition The Corporation recognizes revenue from customers when control of the goods is transferred to the customer, at an amount that reflects the consideration to which the Corporation expects to be entitled in exchange for those goods. Sales tax collected from customers and remitted to governmental authorities are accounted for on a net basis and therefore are excluded from revenues in the statements of loss and comprehensive loss. Contracts are not written to include advertising allowances, tiered discounts, or any other performance obligation. Since there is only a single performance obligation, there is no allocation of the transaction price. Per Corporation policy, any product that does not meet the contract mandated standards can be returned within the first 5 days of delivery in exchange for another product or for a full refund. The Corporation accounts for customer returns utilizing the “expected value method.” Expected amounts are excluded from revenue and recorded as a “refund liability” that represents the Corporation’s obligation to return the customer’s consideration. Estimates are based on actual historical data. Under IFRS 15, the Corporation must also recognize a “return asset” for the value of goods recovered. The Corporation currently destroys all returned product for safety and quality purposes, and as such, no return asset is recognized. (i)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asset and liability method, providing for temporary differences between the carrying amounts of assets and liabilities for financial reporting purposes and the amounts used for taxation purposes.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future taxable profits will be available against which the asset can be utilized. To the extent that the Corporation does not consider it probable that a deferred tax asset will be recovered, it provides a valuation allowance against that excess. (j) Loss per share The Corporation presents basic and diluted loss per share data for its common shares, calculated by dividing the loss attributable to common shareholders of the Corporation by the weighted average number of common shares outstanding during the year. Diluted loss per share is determined by adjusting the loss attributable to common shareholders and the weighted average number of common shares outstanding for the effects of all instruments outstanding that may add to the total number of common shares. (k) Intangible assets Intangible assets are stated at cost, less accumulated amortization and accumulated impairment losses. Intangible assets with finite useful lives are amortized over their estimated useful lives. Research costs are expensed when incurred. The exclusive global license’s useful life is 9 years . (l) Share-based transactions The fair value of share-based transactions are recognized as an expense with a corresponding increase in equity. An individual is classified as an employee when the individual is an employee for legal or tax purposes (direct employee) or provides services similar to those performed by a direct employee, including directors of the Corporation. The fair value of stock options issued to employees is measured at the grant date and recognized on a graded-vesting basis over the period during which the options vest. Stock options issued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fair value of the options granted to employees is measured using the Black-Scholes option pricing model, taking into account the terms and conditions upon which the options were granted. Consideration paid for the shares on the exercise of stock options is credited to share capital. At each financial position reporting date, the amount recognized as an expense is adjusted to reflect the actual number of share options that are expected to vest. (m) Inventory Inventories are valued at the lower of cost and net realizable value. The cost of raw materials is determined on a specific identification basis for materials that are segregated for a specific project and otherwise on a first-in, first-out basis. (n) Investment tax credits The investment tax credits (“ITC”) are amounts considered recoverable from the Canadian federal and provincial governments under the Scientific Research &amp; Experimental Development (“SR&amp;ED”) incentive program. The amounts claimed under the program represent amounts based on management estimates of eligible research and development costs incurred during the year. Realization is subject to government approval. Refundable ITCs claimed relating to qualifying expenditures are recorded to other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1</t>
        </is>
      </c>
    </row>
    <row r="3">
      <c r="A3" s="3" t="inlineStr">
        <is>
          <t>Significant accounting judgements and estimates</t>
        </is>
      </c>
    </row>
    <row r="4">
      <c r="A4" s="4" t="inlineStr">
        <is>
          <t>Significant accounting judgements and estimates</t>
        </is>
      </c>
      <c r="B4" s="4" t="inlineStr">
        <is>
          <t>3. Significant accounting judgements and estimate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that, by their nature, are uncertain. The impacts of such estimates are pervasive throughout the financial statements and may require accounting adjustments based on future occurrences. Revisions to accounting estimates are recognized in the period in which the estimate is revised and in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that management has made that could result in a material adjustment to the carrying amounts of assets and liabilities, in the event that actual results differ from assumptions made, relate to, but are not limited to, the following: ● the inputs used in the Black-Scholes valuation model, including unobservable assumptions when the Corporation was private at the time of issuance of certain equity instruments (share price and volatility), in accounting for share-based payment transactions; ● the valuation of the derivative liability; ● the estimate of the percentage of completion of certain research and development agreements; ● the valuation of income tax accounts; and ● the initial valuation and estimated useful lives of intangible assets. Critical accounting judgments ● management applied judgment in determining the functional currency of the Corporation as Canadian dollars; ● management applied judgment in determining the Corporation’s ability to continue as a going concern. The Corporation has incurred significant losses since inception. Management determined that a material going concern uncertainty does not exist due to the sufficient working capital to support their planned expenditure levels. Additional financing may come from product sales, licensing arrangements, research and commercial development partnerships, government grants, and/or corporate finance arrangements; ● management’s assessment that no impairment exists for intangible assets, based on the facts and circumstances that existed during the period; and ● management’s assessment of the impact the novel coronavirus (COVID-19) pandemic will have o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risk management</t>
        </is>
      </c>
      <c r="B1" s="2" t="inlineStr">
        <is>
          <t>12 Months Ended</t>
        </is>
      </c>
    </row>
    <row r="2">
      <c r="B2" s="2" t="inlineStr">
        <is>
          <t>Dec. 31, 2021</t>
        </is>
      </c>
    </row>
    <row r="3">
      <c r="A3" s="3" t="inlineStr">
        <is>
          <t>Disclosure Of Capital Risk Management [Abstract]</t>
        </is>
      </c>
    </row>
    <row r="4">
      <c r="A4" s="4" t="inlineStr">
        <is>
          <t>Capital risk management</t>
        </is>
      </c>
      <c r="B4" s="4" t="inlineStr">
        <is>
          <t>4. Capital risk management The Corporation manages its capital to ensure sufficient financial flexibility to achieve the ongoing business objectives including research activities, funding of future growth opportunities and pursuit of acquisitions. The Corporation monitors its capital structure and makes adjustments according to market conditions in an effort to meet its objectives given the current outlook of the business and industry in general. The Corporation may manage its capital structure by issuing new shares, repurchasing outstanding shares, adjusting capital spending, or disposing of assets. The capital structure is reviewed by management and the Board of Directors on an ongoing basis. The Corporation considers its capital to be equity, comprising share capital, warrants, and contributed surplus less accumulated deficit, which at December 31, 2021 totaled $76,238,075 (December 31, 2020 - $13,270,353 ). The Corporation manages capital through its financial and operational forecasting processes. The Corporation reviews its working capital and forecasts its future cash flows based on operating expenditures, and other investing and financing activities. The forecast is updated based on activities related to its research programs and reviewed with the Board of Directors of the Corporation. The Corporation is not currently subject to any capital requirements imposed by a lending institution or regulatory body. The Corporation expects that its capital resources will be sufficient to discharge its liabilities as of the current statement of financial po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0:49:09Z</dcterms:created>
  <dcterms:modified xmlns:dcterms="http://purl.org/dc/terms/" xmlns:xsi="http://www.w3.org/2001/XMLSchema-instance" xsi:type="dcterms:W3CDTF">2022-04-20T20:49:09Z</dcterms:modified>
</cp:coreProperties>
</file>